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Summary of Sig" sheetId="8" state="visible" r:id="rId8"/>
    <sheet xmlns:r="http://schemas.openxmlformats.org/officeDocument/2006/relationships" name="Revenue Recognition" sheetId="9" state="visible" r:id="rId9"/>
    <sheet xmlns:r="http://schemas.openxmlformats.org/officeDocument/2006/relationships" name="Declaration of Dividend Payable" sheetId="10" state="visible" r:id="rId10"/>
    <sheet xmlns:r="http://schemas.openxmlformats.org/officeDocument/2006/relationships" name="(Loss) Earnings Per Common Shar"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Stock-Based Compensation" sheetId="14" state="visible" r:id="rId14"/>
    <sheet xmlns:r="http://schemas.openxmlformats.org/officeDocument/2006/relationships" name="Fair Value of Financial Instrum" sheetId="15" state="visible" r:id="rId15"/>
    <sheet xmlns:r="http://schemas.openxmlformats.org/officeDocument/2006/relationships" name="Stock Repurchases" sheetId="16" state="visible" r:id="rId16"/>
    <sheet xmlns:r="http://schemas.openxmlformats.org/officeDocument/2006/relationships" name="Comprehensive Income" sheetId="17" state="visible" r:id="rId17"/>
    <sheet xmlns:r="http://schemas.openxmlformats.org/officeDocument/2006/relationships" name="Industry Segments" sheetId="18" state="visible" r:id="rId18"/>
    <sheet xmlns:r="http://schemas.openxmlformats.org/officeDocument/2006/relationships" name="Major Client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Presentation and Summary of S_2" sheetId="24" state="visible" r:id="rId24"/>
    <sheet xmlns:r="http://schemas.openxmlformats.org/officeDocument/2006/relationships" name="Revenue Recognition (Tables)" sheetId="25" state="visible" r:id="rId25"/>
    <sheet xmlns:r="http://schemas.openxmlformats.org/officeDocument/2006/relationships" name="(Loss) Earnings Per Common Sh_2" sheetId="26" state="visible" r:id="rId26"/>
    <sheet xmlns:r="http://schemas.openxmlformats.org/officeDocument/2006/relationships" name="Acquisitions (Tables)" sheetId="27" state="visible" r:id="rId27"/>
    <sheet xmlns:r="http://schemas.openxmlformats.org/officeDocument/2006/relationships" name="Divestitures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Industry Segments (Tables)" sheetId="31" state="visible" r:id="rId31"/>
    <sheet xmlns:r="http://schemas.openxmlformats.org/officeDocument/2006/relationships" name="Presentation and Summary of S_3" sheetId="32" state="visible" r:id="rId32"/>
    <sheet xmlns:r="http://schemas.openxmlformats.org/officeDocument/2006/relationships" name="Revenue Recognition - Additiona" sheetId="33" state="visible" r:id="rId33"/>
    <sheet xmlns:r="http://schemas.openxmlformats.org/officeDocument/2006/relationships" name="Revenue Recognition - Contract " sheetId="34" state="visible" r:id="rId34"/>
    <sheet xmlns:r="http://schemas.openxmlformats.org/officeDocument/2006/relationships" name="Revenue Recognition - Disaggreg" sheetId="35" state="visible" r:id="rId35"/>
    <sheet xmlns:r="http://schemas.openxmlformats.org/officeDocument/2006/relationships" name="Declaration of Dividend Payab_2" sheetId="36" state="visible" r:id="rId36"/>
    <sheet xmlns:r="http://schemas.openxmlformats.org/officeDocument/2006/relationships" name="(Loss) Earnings Per Common Sh_3" sheetId="37" state="visible" r:id="rId37"/>
    <sheet xmlns:r="http://schemas.openxmlformats.org/officeDocument/2006/relationships" name="(Loss) Earnings Per Common Sh_4" sheetId="38" state="visible" r:id="rId38"/>
    <sheet xmlns:r="http://schemas.openxmlformats.org/officeDocument/2006/relationships" name="(Loss) Earnings Per Common Sh_5" sheetId="39" state="visible" r:id="rId39"/>
    <sheet xmlns:r="http://schemas.openxmlformats.org/officeDocument/2006/relationships" name="(Loss) Earnings Per Common Sh_6" sheetId="40" state="visible" r:id="rId40"/>
    <sheet xmlns:r="http://schemas.openxmlformats.org/officeDocument/2006/relationships" name="Acquisitions - Additional Infor" sheetId="41" state="visible" r:id="rId41"/>
    <sheet xmlns:r="http://schemas.openxmlformats.org/officeDocument/2006/relationships" name="Acquisitions - Allocation of To" sheetId="42" state="visible" r:id="rId42"/>
    <sheet xmlns:r="http://schemas.openxmlformats.org/officeDocument/2006/relationships" name="Divestitures - Additional Infor" sheetId="43" state="visible" r:id="rId43"/>
    <sheet xmlns:r="http://schemas.openxmlformats.org/officeDocument/2006/relationships" name="Divestitures - Earning from Dis" sheetId="44" state="visible" r:id="rId44"/>
    <sheet xmlns:r="http://schemas.openxmlformats.org/officeDocument/2006/relationships" name="Stock-Based Compensation- Share" sheetId="45" state="visible" r:id="rId45"/>
    <sheet xmlns:r="http://schemas.openxmlformats.org/officeDocument/2006/relationships" name="Stock-Based Compensation- Addit" sheetId="46" state="visible" r:id="rId46"/>
    <sheet xmlns:r="http://schemas.openxmlformats.org/officeDocument/2006/relationships" name="Fair Value of Financial Instr_3" sheetId="47" state="visible" r:id="rId47"/>
    <sheet xmlns:r="http://schemas.openxmlformats.org/officeDocument/2006/relationships" name="Stock Repurchases (Details)" sheetId="48" state="visible" r:id="rId48"/>
    <sheet xmlns:r="http://schemas.openxmlformats.org/officeDocument/2006/relationships" name="Industry Segments - Additional " sheetId="49" state="visible" r:id="rId49"/>
    <sheet xmlns:r="http://schemas.openxmlformats.org/officeDocument/2006/relationships" name="Industry Segments - Segment Inf" sheetId="50" state="visible" r:id="rId50"/>
    <sheet xmlns:r="http://schemas.openxmlformats.org/officeDocument/2006/relationships" name="Major Cli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Jan. 31, 2025</t>
        </is>
      </c>
      <c r="C2" s="2" t="inlineStr">
        <is>
          <t>Feb. 26,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456</t>
        </is>
      </c>
      <c r="C8" s="4" t="inlineStr">
        <is>
          <t xml:space="preserve"> </t>
        </is>
      </c>
    </row>
    <row r="9">
      <c r="A9" s="4" t="inlineStr">
        <is>
          <t>Entity Registrant Name</t>
        </is>
      </c>
      <c r="B9" s="4" t="inlineStr">
        <is>
          <t>LOGILITY SUPPLY CHAIN SOLUTION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098795</t>
        </is>
      </c>
      <c r="C11" s="4" t="inlineStr">
        <is>
          <t xml:space="preserve"> </t>
        </is>
      </c>
    </row>
    <row r="12">
      <c r="A12" s="4" t="inlineStr">
        <is>
          <t>Entity Address, Address Line One</t>
        </is>
      </c>
      <c r="B12" s="4" t="inlineStr">
        <is>
          <t>470 East Paces Ferry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261-438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G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68905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13425</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laration of Dividend Payable</t>
        </is>
      </c>
      <c r="B1" s="2" t="inlineStr">
        <is>
          <t>9 Months Ended</t>
        </is>
      </c>
    </row>
    <row r="2">
      <c r="B2" s="2" t="inlineStr">
        <is>
          <t>Jan. 31, 2025</t>
        </is>
      </c>
    </row>
    <row r="3">
      <c r="A3" s="3" t="inlineStr">
        <is>
          <t>Dividends [Abstract]</t>
        </is>
      </c>
      <c r="B3" s="4" t="inlineStr">
        <is>
          <t xml:space="preserve"> </t>
        </is>
      </c>
    </row>
    <row r="4">
      <c r="A4" s="4" t="inlineStr">
        <is>
          <t>Declaration of Dividend Payable</t>
        </is>
      </c>
      <c r="B4" s="4" t="inlineStr">
        <is>
          <t>Declaration of Dividend Payable On November 20, 2024, our Board of Directors declared a quarterly cash dividend of $0.11 per share of our Common Stock. The cash dividend became payable on February 21, 2025 to our shareholders of record at the close of business on February 7,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Jan. 31, 2025</t>
        </is>
      </c>
    </row>
    <row r="3">
      <c r="A3" s="3" t="inlineStr">
        <is>
          <t>Earnings Per Share [Abstract]</t>
        </is>
      </c>
      <c r="B3" s="4" t="inlineStr">
        <is>
          <t xml:space="preserve"> </t>
        </is>
      </c>
    </row>
    <row r="4">
      <c r="A4" s="4" t="inlineStr">
        <is>
          <t>(Loss) Earnings Per Common Share</t>
        </is>
      </c>
      <c r="B4" s="4" t="inlineStr">
        <is>
          <t>(Loss) Earnings Per Common Share Prior to the Reclassification discussed in Note A, Logility Parent had two classes of common stock. As a result, the Company computed the (loss) earnings per share in compliance with the Earnings Per Share Topic of ASC 260, Earnings Per Share , which requires companies that have multiple classes of participating equity securities to use the “two-class” method in computing (loss) earnings per share. Basic (loss) earnings per share are calculated by dividing net (loss) earnings attributable to each class of common stock by the weighted average number of shares outstanding. All undistributed losses or earnings are allocated evenly between Class A and B common shares in the (loss) earnings per share calculation to the extent that earnings equal or exceed $0.05 per share. Diluted (loss) earnings per share is calculated similarly to basic (loss) earnings per share, except that the calculation is adjusted to give effect to dilutive elements including stock options and restricted stock units ("RSUs") issuable under Logility Parent's stock incentive plans. Diluted (loss) earnings per share excludes all dilutive potential shares of common stock if their effect is anti-dilutive. For the Company’s diluted (loss) earnings per share calculation for common shares, the Company uses the “if-converted” method. This calculation assumes that all Class B common shares are converted into Class A common shares and, as a result, assumes there are no holders of Class B common shares to participate in undistributed earnings. Prior to the Reclassification, the Company used the “two-class” method for the Company’s diluted earnings per share calculation for Class B shares. This calculation does not assume that all Class B common shares are converted into Class A common shares. In addition, this method assumes the dilutive effect of Class A stock options and RSUs were converted to Class A shares and the undistributed earnings are allocated evenly to both Class A and B shares including Class A shares issued pursuant to those converted stock options. This allocation is based on management’s judgment after considering the dividend rights of the two-classes of common stock, the control of the Class B shareholder and the convertibility rights of the Class B shares into Class A shares. In accordance with ASC 260, Earnings Per Share , and as related to the Reclassification Agreement discussed in Note A, the $3.8 million difference between the fair value of the common shares issued and the carrying value of the Class B shares surrendered was included as a reduction to the numerator in calculating the net (loss) earnings attributable to common shareholders. The following tables set forth the computation of basic (loss) earnings per common share and diluted (loss) earnings per common share (in thousands except for per share amounts): Basic (loss) earnings per common share: Three Months Ended January 31, 2025 Nine Months Ended January 31, 2025 Class A Class A Class B Distributed earnings $ 0.11 $ 0.33 $ 0.33 Undistributed (loss) (0.19) (0.41) (0.41) Total $ (0.08) $ (0.08) $ (0.08) Distributed earnings $ 3,708 $ 10,817 $ 260 Undistributed (loss) (6,466) (9,809) (235) Total $ (2,758) $ 1,008 $ 25 Consideration transferred in excess of Class B shares cost basis pursuant to the Reclassification Agreement $ — $ (3,668) $ (88) Net (loss) attributable to common shareholders $ (2,758) $ (2,660) $ (63) Basic weighted average common shares 33,680 32,721 786 Three Months Ended January 31, 2024 Nine Months Ended January 31, 2024 Class A Class B Class A Class B Distributed earnings $ 0.11 $ 0.11 $ 0.33 $ 0.33 Undistributed earnings (losses) 0.01 0.01 (0.06) (0.06) Total from continuing operations $ 0.12 $ 0.12 $ 0.22 $ 0.27 Total from discontinued operations — — 0.05 — Total $ 0.12 $ 0.12 $ 0.27 $ 0.27 Distributed earnings $ 3,454 $ 200 $ 10,568 $ 601 Undistributed earnings (losses) 410 24 (1,864) (106) Total from continuing operations $ 3,864 $ 224 $ 6,892 $ 495 Total from discontinued operations — — 1,812 — Net earnings attributable to common shareholders $ 3,864 $ 224 $ 8,704 $ 495 Basic weighted average common shares outstanding 31,470 1,822 32,020 1,822 Diluted EPS for Class A Common Shares Using the If-Converted Method Three Months Ended January 31, 2025 Undistributed Class A EPS* Per Basic $ (2,758) 33,680 $ (0.08) Common Stock Equivalents — — — (2,758) 33,680 (0.08) Class B Common Share Conversion* — — — Diluted EPS for Class A Common Shares $ (2,758) 33,680 $ (0.08) Nine Months Ended January 31, 2025 Undistributed Class A EPS* Per Basic $ (2,660) 32,721 $ (0.08) Common Stock Equivalents — 11 — (2,660) 32,732 (0.08) Class B Common Share Conversion (63) 786 — Diluted EPS for Class A Common Shares $ (2,723) 33,518 $ (0.08) Three Months Ended January 31, 2024 Undistributed Class A EPS* Per Basic $ 3,864 31,470 $ 0.12 Common Stock Equivalents — 44 — 3,864 31,514 0.12 Class B Common Share Conversion 224 1,822 — Diluted EPS for Class A Common Shares $ 4,088 33,336 $ 0.12 Nine Months Ended January 31, 2024 Undistributed Class A EPS* Per Basic $ 8,704 32,020 $ 0.27 Common Stock Equivalents — 24 — 8,704 32,044 0.27 Class B Common Share Conversion 495 1,822 — Diluted EPS for Class A Common Shares $ 9,199 33,866 $ 0.27 Diluted EPS for Class B Common Shares Using the Two-Class Method Nine Months Ended January 31, 2025 Undistributed Class B EPS* Per Basic $ (63) 786 $ (0.08) Reallocation of undistributed earnings/losses from Class A Common Shares to Class B Common Shares — — — Diluted EPS for Class B Common Shares $ (63) 786 $ (0.08) Three Months Ended January 31, 2024 Undistributed Class B EPS* Per Basic $ 224 1,822 $ 0.12 Reallocation of undistributed earnings/losses from Class A Common Shares to Class B Common Shares — — — Diluted EPS for Class B Common Shares $ 224 1,822 $ 0.12 Nine Months Ended January 31, 2024 Undistributed Class B EPS* Per Basic $ 495 1,822 $ 0.27 Reallocation of undistributed earnings/losses from Class A Common Shares to Class B Common Shares — — — Diluted EPS for Class B Common Shares $ 495 1,822 $ 0.27 ____________ *Amounts adjusted for rounding For the three and nine months ended January 31, 2025 we excluded options to purcha se 6,896,195 and 6,660,537 Common Shares, and 83,587 and 83,587 RSUs, respectively, and for the three and nine months ended January 31, 2024 we excluded options to purcha s e 6,481,015 and 6,184,717 Common Shares, and 0 and 0 RSUs, respectively. We excluded these options because the exercise prices of those options were greater than the average market price of the Common Shares during the applicable period. As of January 31, 2025, we had a total of 6,887,200 options outstanding and as of January 31, 2024, we had a total of 6,427,004 options outstanding. As of January 31, 2025, we had a total of 83,587 RSUs outstanding and as of January 31, 2024, we had a total of 95,411 RSU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ubscription fees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 Effective September 5, 2023, Logility Parent's wholly owned subsidiary, Logility, Inc., entered into a Stock Purchase Agreement (“Garvis Purchase Agreement”) with privately-held Garvis AI Limited, a private limited company organized and registered under the laws of England and Wales (“Garvis”). Pursuant to the Garvis Purchase Agreement, Logility, Inc. acquired 100% of the total issued and outstanding shares of capital stock of Garvis, a visionary SaaS startup that can combine a large language model-based AI interface (e.g. ChatGPT) with AI-native demand forecasting. Garvis designed an AI-first forecasting solution, now called Demand AI+, from the ground up. When combined with Generative AI, DemandAI+ creates a modern, more inclusive, and intuitive planning paradigm that quickly digitizes supply chain relationships and exposes that data to any stakeholder across the organization. By simply asking questions planners, executives, and non-planners alike get answers to unanticipated queries in real-time, providing transparency for more informed decisions that saves precious planning time. Demand AI+, built for the cloud, will be embedded into the Logility Digital Supply Chain Platform. The combined solutions will enable a new supply chain planning paradigm with DemandAI+ that moves beyond conventional methods to plan demand and inventory at the speed of the market. Under the terms of the Garvis Purchase Agreement, Logility, Inc. acquired the capital stock for cash consideration paid, net of cash acquired, of approximately $25.0 million, subject to certain post-closing adjustments. The Company incurred acquisition costs of $0 during the three and nine months ended January 31, 2025 and $167,000 and $504,000 during the three and nine months ended January 31, 2024, respectively. The operating results of Garvis are not material for proforma disclosure. The Company allocated $16.2 million of the total purchase price to goodwill, which has been assigned to the Supply Chain Management segment and is not deductible for income tax purposes. The following allocation of the total purchase price reflects the fair value of the assets acquired and liabilities assumed as of September 5, 2023 (in thousands): Useful Life Cash 67 Accounts receivable, net 352 Current assets 47 Property and equipment, net 27 Goodwill 16,224 Non-compete 2,000 3 years Current technology 9,000 5 years Total assets acquired 27,717 Current liabilities (617) Long-term liabilities (1,992) Total liabilities assumed $ (2,609) Net assets acquired $ 25,108 Current technology and non-compete agreements are being amortized on a straight-line basis over the remaining estimated economic life of the assets, including the period being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an. 31, 2025</t>
        </is>
      </c>
    </row>
    <row r="3">
      <c r="A3" s="3" t="inlineStr">
        <is>
          <t>Discontinued Operations and Disposal Groups [Abstract]</t>
        </is>
      </c>
      <c r="B3" s="4" t="inlineStr">
        <is>
          <t xml:space="preserve"> </t>
        </is>
      </c>
    </row>
    <row r="4">
      <c r="A4" s="4" t="inlineStr">
        <is>
          <t>Divestitures</t>
        </is>
      </c>
      <c r="B4" s="4" t="inlineStr">
        <is>
          <t xml:space="preserve">Divestitures Discontinued Operations On September 18, 2023, the Company disposed of its 100% equity interest in its information technology staffing firm, TPM to Marathon TS, Inc., an IT professional services firm for approximately $2.1 million in cash, of which $200,000 is held in escrow. The amounts held in escrow are limited to claims arising out of or relating to any pre-closing taxes. Any escrow amounts that are not subject to then outstanding indemnification claims shall be released to the Company in equal $100,000 increments on the 24 and 36 month anniversary of the transaction closing date and are included in prepaid expenses and other current assets and other assets in the Condensed Consolidated Balance Sheets (Unaudited) as of January 31, 2025 and April 30, 2024. There have not been any submitted, or expected, indemnification claims against these escrowed funds. This transaction enables us to focus on our core supply chain planning business allowing Logility to continue to expand its AI-first supply chain management platform. In accordance with applicable accounting guidance for the disposal of long-lived assets, the results of TPM are presented as discontinued operations and, as such, have been excluded from both continuing operations and segment results in the accompanying Condensed Consolidated Statements of Operations (Unaudited), Condensed Consolidated Statements of Cash Flows (Unaudited) and in the Notes to Condensed Consolidated Financial Statements. TPM was previously reported in the former IT Consulting segment, which consisted entirely of TPM. The following is selected financial information included in Earnings from discontinued operations for TPM: Three Months Ended Nine Months Ended 2025 2024 2025 2024 Revenue $ — $ — $ — $ 4,932 Cost of revenue — — — 3,959 Total operating expenses $ — $ — $ — $ 718 Gain on disposal of discontinued operations $ — $ — $ — $ 2,124 Earnings before income taxes $ — $ — $ — $ 2,379 Income tax expense — 64 — 567 Earnings from discontinued operations, net of taxes $ — $ (64) $ — $ 1,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The Compensation Committee of our Board of Directors awarded RSUs to independent directors not employed by the Company that will vest, and shares of Class A common stock will be issued, on the first anniversary of the date of the grant. In addition, stock option grants for employees and contractors for Class A common shares were issued, as follows: Nine Months Ended January 31, 2025 2024 Awards granted: Options 1,311,000 1,485,000 RSUs 83,587 95,411 Total awards granted 1,394,587 1,580,411 The fair value of each option award is estimated on the date of grant using the Black-Scholes option pricing model and the fair value of each RSU award is estimated on the date of grant using the fair value method. The forfeiture rates are estimated using historical data. We recorded total compensation cost related to stock options of approximately $1.4 million and $1.3 million, and income tax expense of approximately $0 and $69,000 from option expirations during the three months ended January 31, 2025 and 2024, respectively. The Company recorded compensation cost related to RSUs of approximately $0.2 million and $0.3 million during the three months ended January 31, 2025 and 2024, respectively. We recorded total compensation cost related to stock options of approximately $4.0 million and $4.0 million, and income tax expense of approximately $0.6 million and $0 from option expirations during the nine months ended January 31, 2025 and 2024, respectively. The Company recorded compensation cost related to RSUs of approximately $0.8 million and $0.7 million during the nine months ended January 31, 2025 and 2024, respectively. We record stock-based compensation expense on a straight-line basis over the vesting period directly to additional paid-in capital. During the nine months ended January 31, 2025 and 2024, we issued 9,000 and 26,253 shares of Class A common stock, respectively, resulting from the exercise of stock options. During the nine months ended January 31, 2025 and 2024, we issued 95,613 and 0 shares of Class A common stock, respectively, resulting from the vesting of RSUs. The total intrinsic value of options exercised during the nine months ended January 31, 2025 and 2024 based on market value at the exercise dates was approximately $0 and $40,000, respectively. The total intrinsic value of RSUs released during the nine months ended January 31, 2025 and 2024 based on market value at the exercise dates was approximately $1.1 million and $0, respectively. As of January 31, 2025, unrecognized compensation cost related to unvested stock option and RSU awards approximated $12.9 million and $0.2 million, respectively which we expect to recognize over a weighted average period of 1.6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Cash equivalents include investments in government obligation based money-market funds, other money market instruments and interest-bearing deposits with initial terms of three months or less. Marketable Securities —Marketable securities utilizing Level 1 inputs include active exchange-traded equity securities and equity index funds, and most U.S. government debt securities, as these securities all have quoted prices in active markets. Marketable securities utilizing Level 2 inputs include municipal bonds. We value these securities using market-corroborated pricing or other models that use observable inputs such as yield curves. The following tables present our assets and liabilities that we measured at fair value on a recurring basis as of January 31, 2025 and April 30, 2024, and indicate the fair value hierarchy of the valuation techniques we used to determine such fair value (in thousands): January 31, 2025 Quoted Prices Significant Significant Balance Cash equivalents $ 27,969 $ — $ — $ 27,969 U.S. Treasury securities 44,915 — — 44,915 Total $ 72,884 $ — $ — $ 72,884 April 30, 2024 Quoted Prices Significant Significant Balance Cash equivalents $ 53,521 $ — $ — $ 53,521 U.S. Treasury securities 24,261 — — 24,261 Total $ 77,782 $ — $ — $ 77,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Jan. 31, 2025</t>
        </is>
      </c>
    </row>
    <row r="3">
      <c r="A3" s="3" t="inlineStr">
        <is>
          <t>Equity [Abstract]</t>
        </is>
      </c>
      <c r="B3" s="4" t="inlineStr">
        <is>
          <t xml:space="preserve"> </t>
        </is>
      </c>
    </row>
    <row r="4">
      <c r="A4" s="4" t="inlineStr">
        <is>
          <t>Stock Repurchases</t>
        </is>
      </c>
      <c r="B4" s="4" t="inlineStr">
        <is>
          <t>Stock RepurchasesOn August 19, 2002, our Board of Directors approved a resolution authorizing the repurchase of up to an additional 2.0 million shares of our Class A common stock (the "2002 Repurchase Plan").  We have completed our repurchase of 2.0 million shares of common stock under the 2002 Repurchase Plan, at a cost of approximately $16.4 million. As of January 31, 2025, under all repurchase plans previously authorized, including the 2002 Repurchase Plan, we have repurchased a total of 5,534,953 shares of common stock at a cost of approximately $35.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Jan. 31, 2025</t>
        </is>
      </c>
    </row>
    <row r="3">
      <c r="A3" s="3" t="inlineStr">
        <is>
          <t>Comprehensive Income (Loss), Net of Tax, Attributable to Parent [Abstract]</t>
        </is>
      </c>
      <c r="B3" s="4" t="inlineStr">
        <is>
          <t xml:space="preserve"> </t>
        </is>
      </c>
    </row>
    <row r="4">
      <c r="A4" s="4" t="inlineStr">
        <is>
          <t>Comprehensive Income</t>
        </is>
      </c>
      <c r="B4" s="4" t="inlineStr">
        <is>
          <t>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Jan. 31, 2025</t>
        </is>
      </c>
    </row>
    <row r="3">
      <c r="A3" s="3" t="inlineStr">
        <is>
          <t>Segment Reporting [Abstract]</t>
        </is>
      </c>
      <c r="B3" s="4" t="inlineStr">
        <is>
          <t xml:space="preserve"> </t>
        </is>
      </c>
    </row>
    <row r="4">
      <c r="A4" s="4" t="inlineStr">
        <is>
          <t>Industry Segments</t>
        </is>
      </c>
      <c r="B4" s="4" t="inlineStr">
        <is>
          <t xml:space="preserve">Industry Segments FASB ASC 280, Segment Reporting , establishes standards for reporting information about operating segments. Operating segments are defined as components of a public entity about which separate financial information is available that is evaluated regularly by the chief operating decision makers (“CODMs”), or decision making group, in deciding how to allocate resources and in assessing performance. Our CODMs are our Chief Executive Officer and President and our Chief Financial Officer. While our CODMs are apprised of a variety of financial metrics and information, we manage our business primarily on a segment basis, with the CODMs evaluating performance based upon segment operating profit or loss that includes an allocation of common expenses, but excludes certain unallocated corporate expenses, which are included in the Other segment. Our CODMs review the operating results of our two segments, assess performance and allocate resources in a manner that is consistent with the changing market dynamics that we have experienced. The two operating segments are: (1) Supply Chain Management (“SCM”) and (2) Other. The SCM segment leverages a single platform spanning seven supply chain process areas, including product, demand, inventory, supply, deploy, integrated business planning and supply chain data management. The Other segment consists of (i) legacy enterprise resource planning software ("ERP"), which provides purchasing and materials management, client order processing, financial, e-commerce and traditional manufacturing solutions, and (ii) unallocated corporate overhead expenses. During the first quarter of fiscal 2025, the Company changed the structure of its internal organization to accelerate the execution of its strategy, including strengthening the Company’s ability to deliver strong financial performance, drive growth in its SCM service offerings, meet changing customer demands in supply chain networks, achieve cost savings and enable strategic innovation across the Company’s SCM businesses. The result of this change was that the operating results related to the Company's former subsidiary New Generation Computing's legacy enterprise resource planning business was repositioned out of the SCM segment and into the Other segment. Certain prior year amounts have been recast to conform to fiscal 2025 presentation. Furthermore, this change had no effect on our previously reported consolidated financial position or consolidated results of operations. All of our revenue is derived from external clients. We do not have any inter-segment revenue. Our income taxes and dividends are paid at a consolidated level. Consequently, it is not practical to show these items by operating segment. The following table sets forth certain financial information from continuing operations attributable to the Company's business segments for the three and nine months ended January 31, 2025 and 2024 (in thousands): Three Months Ended January 31, Nine Months Ended January 31, 2025 2024 2025 2024 Revenue: Supply Chain Management $ 24,192 $ 24,741 $ 74,069 $ 74,535 Other 815 795 2,416 2,592 $ 25,007 $ 25,536 $ 76,485 $ 77,127 Operating income (loss): Supply Chain Management $ 4,768 $ 6,014 $ 17,502 $ 17,778 Other (8,281) (5,199) (18,135) (14,342) $ (3,513) $ 815 $ (633) $ 3,436 Capital expenditures: Supply Chain Management $ 14 $ 21 $ 41 $ 434 Other 89 47 342 155 $ 103 $ 68 $ 383 $ 589 Depreciation and amortization: Supply Chain Management $ 987 $ 1,462 $ 3,006 $ 3,115 Other 168 172 503 526 $ 1,155 $ 1,634 $ 3,509 $ 3,641 Earnings (loss) before income taxes: Supply Chain Management $ 5,109 $ 7,705 $ 18,948 $ 19,735 Other (7,842) (2,473) (16,487) (10,573) $ (2,733) $ 5,232 $ 2,461 $ 9,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Clients</t>
        </is>
      </c>
      <c r="B1" s="2" t="inlineStr">
        <is>
          <t>9 Months Ended</t>
        </is>
      </c>
    </row>
    <row r="2">
      <c r="B2" s="2" t="inlineStr">
        <is>
          <t>Jan. 31, 2025</t>
        </is>
      </c>
    </row>
    <row r="3">
      <c r="A3" s="3" t="inlineStr">
        <is>
          <t>Segment Reporting [Abstract]</t>
        </is>
      </c>
      <c r="B3" s="4" t="inlineStr">
        <is>
          <t xml:space="preserve"> </t>
        </is>
      </c>
    </row>
    <row r="4">
      <c r="A4" s="4" t="inlineStr">
        <is>
          <t>Major Clients</t>
        </is>
      </c>
      <c r="B4" s="4" t="inlineStr">
        <is>
          <t>Major Clients No single client accounted for more than 10% of total revenue for the three and nine months ended January 31, 2025 and 2024. One client accounted for 10% of Trade accounts receivable as of January 31, 2025. No single client accounted for more than 10% of Trade accounts receivable as of April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34359</v>
      </c>
      <c r="C3" s="6" t="n">
        <v>59512</v>
      </c>
    </row>
    <row r="4">
      <c r="A4" s="4" t="inlineStr">
        <is>
          <t>Investments</t>
        </is>
      </c>
      <c r="B4" s="5" t="n">
        <v>44915</v>
      </c>
      <c r="C4" s="5" t="n">
        <v>24261</v>
      </c>
    </row>
    <row r="5">
      <c r="A5" s="3" t="inlineStr">
        <is>
          <t>Trade accounts receivable, net</t>
        </is>
      </c>
      <c r="B5" s="4" t="inlineStr">
        <is>
          <t xml:space="preserve"> </t>
        </is>
      </c>
      <c r="C5" s="4" t="inlineStr">
        <is>
          <t xml:space="preserve"> </t>
        </is>
      </c>
    </row>
    <row r="6">
      <c r="A6" s="4" t="inlineStr">
        <is>
          <t>Billed</t>
        </is>
      </c>
      <c r="B6" s="5" t="n">
        <v>22350</v>
      </c>
      <c r="C6" s="5" t="n">
        <v>28043</v>
      </c>
    </row>
    <row r="7">
      <c r="A7" s="4" t="inlineStr">
        <is>
          <t>Unbilled</t>
        </is>
      </c>
      <c r="B7" s="5" t="n">
        <v>421</v>
      </c>
      <c r="C7" s="5" t="n">
        <v>296</v>
      </c>
    </row>
    <row r="8">
      <c r="A8" s="4" t="inlineStr">
        <is>
          <t>Prepaid expenses and other current assets</t>
        </is>
      </c>
      <c r="B8" s="5" t="n">
        <v>5947</v>
      </c>
      <c r="C8" s="5" t="n">
        <v>6584</v>
      </c>
    </row>
    <row r="9">
      <c r="A9" s="4" t="inlineStr">
        <is>
          <t>Total current assets</t>
        </is>
      </c>
      <c r="B9" s="5" t="n">
        <v>107992</v>
      </c>
      <c r="C9" s="5" t="n">
        <v>118696</v>
      </c>
    </row>
    <row r="10">
      <c r="A10" s="4" t="inlineStr">
        <is>
          <t>Property and equipment, net of accumulated depreciation of $30,969 at January 31, 2025 and $30,022 at April 30, 2024</t>
        </is>
      </c>
      <c r="B10" s="5" t="n">
        <v>4990</v>
      </c>
      <c r="C10" s="5" t="n">
        <v>5554</v>
      </c>
    </row>
    <row r="11">
      <c r="A11" s="4" t="inlineStr">
        <is>
          <t>Goodwill</t>
        </is>
      </c>
      <c r="B11" s="5" t="n">
        <v>45782</v>
      </c>
      <c r="C11" s="5" t="n">
        <v>45782</v>
      </c>
    </row>
    <row r="12">
      <c r="A12" s="4" t="inlineStr">
        <is>
          <t>Other intangibles, net of accumulated amortization of $19,187 at January 31, 2025 and $16,639 at April 30, 2024</t>
        </is>
      </c>
      <c r="B12" s="5" t="n">
        <v>8018</v>
      </c>
      <c r="C12" s="5" t="n">
        <v>10567</v>
      </c>
    </row>
    <row r="13">
      <c r="A13" s="4" t="inlineStr">
        <is>
          <t>Deferred tax assets</t>
        </is>
      </c>
      <c r="B13" s="5" t="n">
        <v>9586</v>
      </c>
      <c r="C13" s="5" t="n">
        <v>7588</v>
      </c>
    </row>
    <row r="14">
      <c r="A14" s="4" t="inlineStr">
        <is>
          <t>Other assets</t>
        </is>
      </c>
      <c r="B14" s="5" t="n">
        <v>3849</v>
      </c>
      <c r="C14" s="5" t="n">
        <v>4257</v>
      </c>
    </row>
    <row r="15">
      <c r="A15" s="4" t="inlineStr">
        <is>
          <t>Total assets</t>
        </is>
      </c>
      <c r="B15" s="5" t="n">
        <v>180217</v>
      </c>
      <c r="C15" s="5" t="n">
        <v>192444</v>
      </c>
    </row>
    <row r="16">
      <c r="A16" s="3" t="inlineStr">
        <is>
          <t>Current liabilities:</t>
        </is>
      </c>
      <c r="B16" s="4" t="inlineStr">
        <is>
          <t xml:space="preserve"> </t>
        </is>
      </c>
      <c r="C16" s="4" t="inlineStr">
        <is>
          <t xml:space="preserve"> </t>
        </is>
      </c>
    </row>
    <row r="17">
      <c r="A17" s="4" t="inlineStr">
        <is>
          <t>Accounts payable</t>
        </is>
      </c>
      <c r="B17" s="5" t="n">
        <v>1068</v>
      </c>
      <c r="C17" s="5" t="n">
        <v>1248</v>
      </c>
    </row>
    <row r="18">
      <c r="A18" s="4" t="inlineStr">
        <is>
          <t>Accrued compensation and related costs</t>
        </is>
      </c>
      <c r="B18" s="5" t="n">
        <v>3695</v>
      </c>
      <c r="C18" s="5" t="n">
        <v>2805</v>
      </c>
    </row>
    <row r="19">
      <c r="A19" s="4" t="inlineStr">
        <is>
          <t>Dividends payable</t>
        </is>
      </c>
      <c r="B19" s="5" t="n">
        <v>3706</v>
      </c>
      <c r="C19" s="5" t="n">
        <v>3657</v>
      </c>
    </row>
    <row r="20">
      <c r="A20" s="4" t="inlineStr">
        <is>
          <t>Other current liabilities</t>
        </is>
      </c>
      <c r="B20" s="5" t="n">
        <v>7780</v>
      </c>
      <c r="C20" s="5" t="n">
        <v>5012</v>
      </c>
    </row>
    <row r="21">
      <c r="A21" s="4" t="inlineStr">
        <is>
          <t>Deferred revenue</t>
        </is>
      </c>
      <c r="B21" s="5" t="n">
        <v>38110</v>
      </c>
      <c r="C21" s="5" t="n">
        <v>47621</v>
      </c>
    </row>
    <row r="22">
      <c r="A22" s="4" t="inlineStr">
        <is>
          <t>Total current liabilities</t>
        </is>
      </c>
      <c r="B22" s="5" t="n">
        <v>54359</v>
      </c>
      <c r="C22" s="5" t="n">
        <v>60343</v>
      </c>
    </row>
    <row r="23">
      <c r="A23" s="4" t="inlineStr">
        <is>
          <t>Other long-term liabilities</t>
        </is>
      </c>
      <c r="B23" s="5" t="n">
        <v>514</v>
      </c>
      <c r="C23" s="5" t="n">
        <v>1620</v>
      </c>
    </row>
    <row r="24">
      <c r="A24" s="4" t="inlineStr">
        <is>
          <t>Total liabilities</t>
        </is>
      </c>
      <c r="B24" s="5" t="n">
        <v>54873</v>
      </c>
      <c r="C24" s="5" t="n">
        <v>61963</v>
      </c>
    </row>
    <row r="25">
      <c r="A25" s="3" t="inlineStr">
        <is>
          <t>Shareholders’ equity:</t>
        </is>
      </c>
      <c r="B25" s="4" t="inlineStr">
        <is>
          <t xml:space="preserve"> </t>
        </is>
      </c>
      <c r="C25" s="4" t="inlineStr">
        <is>
          <t xml:space="preserve"> </t>
        </is>
      </c>
    </row>
    <row r="26">
      <c r="A26" s="4" t="inlineStr">
        <is>
          <t>Additional paid-in capital</t>
        </is>
      </c>
      <c r="B26" s="5" t="n">
        <v>194190</v>
      </c>
      <c r="C26" s="5" t="n">
        <v>189330</v>
      </c>
    </row>
    <row r="27">
      <c r="A27" s="4" t="inlineStr">
        <is>
          <t>Retained deficit</t>
        </is>
      </c>
      <c r="B27" s="5" t="n">
        <v>-36975</v>
      </c>
      <c r="C27" s="5" t="n">
        <v>-26930</v>
      </c>
    </row>
    <row r="28">
      <c r="A28" s="4" t="inlineStr">
        <is>
          <t>Treasury stock, 5,534,953 shares at January 31, 2025 and 5,534,953 shares at April 30, 2024, at cost</t>
        </is>
      </c>
      <c r="B28" s="5" t="n">
        <v>-35794</v>
      </c>
      <c r="C28" s="5" t="n">
        <v>-35794</v>
      </c>
    </row>
    <row r="29">
      <c r="A29" s="4" t="inlineStr">
        <is>
          <t>Total shareholders’ equity</t>
        </is>
      </c>
      <c r="B29" s="5" t="n">
        <v>125344</v>
      </c>
      <c r="C29" s="5" t="n">
        <v>130481</v>
      </c>
    </row>
    <row r="30">
      <c r="A30" s="4" t="inlineStr">
        <is>
          <t>Commitments and contingencies</t>
        </is>
      </c>
      <c r="B30" s="4" t="inlineStr">
        <is>
          <t xml:space="preserve"> </t>
        </is>
      </c>
      <c r="C30" s="4" t="inlineStr">
        <is>
          <t xml:space="preserve"> </t>
        </is>
      </c>
    </row>
    <row r="31">
      <c r="A31" s="4" t="inlineStr">
        <is>
          <t>Total liabilities and shareholders’ equity</t>
        </is>
      </c>
      <c r="B31" s="5" t="n">
        <v>180217</v>
      </c>
      <c r="C31" s="5" t="n">
        <v>192444</v>
      </c>
    </row>
    <row r="32">
      <c r="A32" s="4" t="inlineStr">
        <is>
          <t>Class A Common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value</t>
        </is>
      </c>
      <c r="B34" s="5" t="n">
        <v>3923</v>
      </c>
      <c r="C34" s="5" t="n">
        <v>3693</v>
      </c>
    </row>
    <row r="35">
      <c r="A35" s="4" t="inlineStr">
        <is>
          <t>Class B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0</v>
      </c>
      <c r="C37" s="6" t="n">
        <v>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ntingencies</t>
        </is>
      </c>
      <c r="B4" s="4" t="inlineStr">
        <is>
          <t>Contingencies More often than not, the Company indemnifies its clients against damages and costs resulting from third-party claims of intellectual property infringement associated with use of the Company’s products. The Company historically has not been required to make any payments under such indemnification obligations. However, the Company continues to monitor the circumstances that are subject to indemnification to identify whether it is probable that a loss has occurred, and would recognize any such losses under such indemnification obligations when they are estimable. In addition, the Company warrants to clients that the Company’s products operate substantially in accordance with the software product’s specifications. Historically, no costs have been incurred related to software product warranties and none are expected in the future, and as such no accruals for software product warranty costs have been made. Additionally, the Company is involved in various claims arising in the ordinary course of business. In the opinion of management, the ultimate disposition of these matters will not have a material adverse effect on the financial pos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2758</v>
      </c>
      <c r="C4" s="6" t="n">
        <v>4088</v>
      </c>
      <c r="D4" s="6" t="n">
        <v>1033</v>
      </c>
      <c r="E4" s="6" t="n">
        <v>919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Presentation and 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25, results of operations for the three and nine months ended January 31, 2025 and 2024, consolidated statements of shareholders’ equity for the three and nine months ended January 31, 2025 and 2024, and cash flows for the nine months ended January 31, 2025 and 2024. The Company’s results for the three and nine months ended January 31, 2025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for the fiscal year ended April 30, 2024 (the "Annual Report"). The terms “fiscal 2025” and “fiscal 2024” refer to our fiscal years ending April 30, 2025 and 2024, respectively.</t>
        </is>
      </c>
    </row>
    <row r="5">
      <c r="A5" s="4" t="inlineStr">
        <is>
          <t>Principles of Consolidation and Reclassification of Class B Common Stock</t>
        </is>
      </c>
      <c r="B5" s="4" t="inlineStr">
        <is>
          <t>Principles of Consolidation The accompanying condensed consolidated financial statements include the accounts of Logility Supply Chain Solutions, Inc. (formerly known as "American Software, Inc. until October 1, 2024 and, referred to herein as “Logility Parent"), and its wholly-owned subsidiaries (collectively, the “Company”). All significant intercompany balances and transactions have been eliminated in consolidation. In September 2023, we disposed of our 100% equity interest in our information technology staffing firm, The Proven Method ("TPM") for approximately $2.1 million in cash. For further information regarding the transaction, see Note F to the accompanying condensed consolidated financial statements.</t>
        </is>
      </c>
    </row>
    <row r="6">
      <c r="A6" s="4" t="inlineStr">
        <is>
          <t>Recent Accounting Pronouncements</t>
        </is>
      </c>
      <c r="B6" s="4" t="inlineStr">
        <is>
          <t>Recent Accounting Pronouncements ASU 2023-07 — In November 2023, the Financial Accounting Standards Board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and interim periods within fiscal years beginning after December 15, 2024, with early adoption permitted. The Company will begin providing the enhanced reportable segment financial disclosures effective with its Annual Report on Form 10-K as of and for the year ending April 30, 2025. ASU 2023-09 — In December 2023, the FASB issued ASU 2023-09, "Income Taxes (Topic 740): Improvements to Income Tax Disclosure s", which expands disclosures in an entity’s income tax rate reconciliation table and regarding cash taxes paid both in the United States and foreign jurisdictions. The standard is effective for annual periods beginning after December 15, 2024, with early adoption permitted. The Company is assessing the effect of this update on our consolidated financial statements and related disclosures.</t>
        </is>
      </c>
    </row>
    <row r="7">
      <c r="A7" s="4" t="inlineStr">
        <is>
          <t>Revenue Recognition</t>
        </is>
      </c>
      <c r="B7" s="4" t="inlineStr">
        <is>
          <t>Revenue Recognition In accordance with ASU 2014-09, Revenue from Contracts with Customers (Topic 606), we recognize revenue when we transfer control of the promised goods or services to our clients, in an amount that reflects the consideration we expect to receive, in exchange for those goods or services. We derive our revenue from Software-as-a-Service (“SaaS”), licenses, professional services and other and maintenance. The Company recognizes revenue in accordance with the following steps: Step 1 - Identification of the Contract with the Client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Subscription. Subscription fees include SaaS revenue for the right to use the software for a limited period of time in an environment hosted by the Company or by a third-party. The client accesses and uses the software on an as-needed basis over the Internet or via a dedicated line; however, the client has no right to take delivery of the software. The underlying arrangements typically include a single fee for the service that is billed monthly, quarterly or annually. The Company’s SaaS solutions represent a series of distinct services that are substantially the same and have the same pattern of transfer to the client. Revenue from a SaaS solution is generally recognized ratably over the term of the arrangement. License. Our perpetual software licenses provide the client with a right to use the software as it exists at the time of purchase. We recognize revenue for distinct software licenses once the license period has begun and we have made the software available to the client. Our perpetual software licenses are sold with maintenance under which we provide clients with telephone consulting, product updates on a when available basis, and releases of new versions of products previously purchased by the client, as well as error reporting and correction services. Professional Services and Other. Our services revenue consists of fees generated from consulting, implementation and training services, including reimbursements of out-pocket expenses in connection with our services. Services are typically optional to our clients, and are distinct from our software. Fees for our services are separately priced and are generally billed in arrears on an hourly basis, and revenue is recognized over time as the services are performed. We believe the output method of hours worked provides the best depiction of the transfer of our services since the client is receiving the benefit from our services as the work is performed. The total amount of expense reimbursement included in professional services and other revenue was immaterial for the three and nine months ended January 31, 2025 and 2024. Maintenance. Revenue is derived from maintenance related to perpetual software licenses under which we provide clients with telephone consulting, product updates and releases of new versions of products previously purchased by the client on a when and-if-available basis, as well as error reporting and correction services. Maintenance for perpetual licenses is renewable, generally on an annual basis, at the option of the client. Maintenance terms typically range from one term; therefore, time is the best measure of progress. Support services for subscriptions are included in the subscription fees and are recognized as a component of such fees. Indirect Channel Revenue. We record revenue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lients on a net basis. Contract Balances. Timing of invoicing to clients may differ from timing of revenue recognition and these timing differences result in unbilled accounts receivables or contract liabilities (deferred revenue) on the Company’s Condensed Consolidated Balance Sheets (Unaudited). Fees for our software licenses are generally due within 30 days of contract execution. We have an established history of collecting under the terms of our software license contracts without providing refunds or concessions to our client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significant financing component. The primary purpose of our invoicing terms is to provide client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We have an unconditional right to consideration for all goods and services transferred to our clients. That unconditional right to consideration is reflected in billed and unbilled accounts receivable in the accompanying Condensed Consolidated Balance Sheets (Unaudited) in accordance with Topic 606. Deferred revenue consists of amounts collected prior to having completed the performance of subscriptions and maintenance. We typically invoice clients for cloud subscription and support fees in advance on a monthly, quarterly or annual basis, with payment due at the start of the cloud subscription or support term. During the nine months ended January 31, 2025, we recognized $43.2 million of revenue that was included in the deferred revenue balance as of April 30, 2024. January 31, April 30, (in thousands) Deferred revenue $ 38,110 $ 47,621 Remaining Performance Obligations. A performance obligation is a promise in a contract to transfer a distinct good or service to the client and is the unit of account under Topic 606. The transaction price is allocated to each distinct performance obligation and recognized as revenue when, or as, the performance obligation is satisfied by transferring the promised good or service to the client.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January 31, 2025, the aggregate amount of the transaction price allocated to remaining performance obligations was approximately $111.0 million. The Company expects to recognize revenue on approximately 55% of the remaining performance obligations over the next 12 months, with the remainder recognized thereafter. Disaggregated Revenue. The Company typically makes international sales through its VARs and employees located in foreign countries and denominates those sales in United States and New Zealand dollars, British pounds sterling or euros. The Company disaggregates revenue from contracts with clients by geography, as it believes it best depicts how the nature, amount, timing and uncertainty of revenue and cash flows are affected by economic factors. The Company's transaction and translation gains and losses associated with foreign currencies were not material for the three and nine months ended January 31, 2025. The Company’s revenue by geography is as follows: Three Months Ended Nine Months Ended 2025 2024 2025 2024 (in thousands) (in thousands) Revenues: Domestic $ 19,411 $ 20,040 $ 59,695 $ 60,646 International 5,596 5,496 16,790 16,481 $ 25,007 $ 25,536 $ 76,485 $ 77,127 Contract Costs. The Company capitalizes the incremental costs of obtaining a contract with a client if the Company expects to recover those costs. The incremental costs of obtaining a contract are those that the Company incurs to obtain a contract with a client that it would not have incurred if the contract had not been obtained (for example,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assets, respectively, in the Company’s Condensed Consolidated Balance Sheets (Unaudited). Total deferred commissions at January 31, 2025 and April 30, 2024 were $2.0 million and $2.5 million, respectively. Amortization of sales commissions was $0.5 million and $1.2 million for the three and nine months ended January 31, 2025 and $0.4 million and $1.2 million for the three and nine months ended January 31, 2024, respectively, which is included in "Sales and marketing" expense in the accompanying Condensed Consolidated Statements of Operations. No impairment losses were recognized during the periods.</t>
        </is>
      </c>
    </row>
    <row r="8">
      <c r="A8" s="4" t="inlineStr">
        <is>
          <t>Merger Agreement</t>
        </is>
      </c>
      <c r="B8" s="4" t="inlineStr">
        <is>
          <t>We account for business combinations using the acquisition method of accounting and, accordingly, the identifiable assets acquired and liabilities assumed are recorded based upon management’s estimates of current fair values as of the acquisition date. The estimation process includes analyses based on income and market approaches. Goodwill represents the excess purchase price over the fair value of net assets, including the amount assigned to identifiable intangible assets. The goodwill generated is due in part to the synergies that are not included in the fair value of identifiable intangible assets. Goodwill recorded in an acquisition is assigned to applicable reporting units based on expected revenues. Identifiable intangible assets with finite lives are amortized over their useful lives. Amortization of current technology is recorded in cost of revenue-subscription fees and amortization of all other intangible assets is recorded in amortization of acquisition-related intangibles. Acquisition-related costs, including advisory, legal, accounting, valuation and other costs, are expensed in general and administrative expenses in the periods in which such costs are incurred. The results of operations of acquired businesses are included in the condensed consolidated financial statements from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Schedule of Contract Balances</t>
        </is>
      </c>
      <c r="B4" s="4" t="inlineStr">
        <is>
          <t xml:space="preserve">January 31, April 30, (in thousands) Deferred revenue $ 38,110 $ 47,621 </t>
        </is>
      </c>
    </row>
    <row r="5">
      <c r="A5" s="4" t="inlineStr">
        <is>
          <t>Schedule of Revenue by Geography</t>
        </is>
      </c>
      <c r="B5" s="4" t="inlineStr">
        <is>
          <t xml:space="preserve">The Company’s revenue by geography is as follows: Three Months Ended Nine Months Ended 2025 2024 2025 2024 (in thousands) (in thousands) Revenues: Domestic $ 19,411 $ 20,040 $ 59,695 $ 60,646 International 5,596 5,496 16,790 16,481 $ 25,007 $ 25,536 $ 76,485 $ 77,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9 Months Ended</t>
        </is>
      </c>
    </row>
    <row r="2">
      <c r="B2" s="2" t="inlineStr">
        <is>
          <t>Jan. 31, 2025</t>
        </is>
      </c>
    </row>
    <row r="3">
      <c r="A3" s="3" t="inlineStr">
        <is>
          <t>Earnings Per Share [Abstract]</t>
        </is>
      </c>
      <c r="B3" s="4" t="inlineStr">
        <is>
          <t xml:space="preserve"> </t>
        </is>
      </c>
    </row>
    <row r="4">
      <c r="A4" s="4" t="inlineStr">
        <is>
          <t>Schedule of Basic (Loss) Earnings Per Common Share</t>
        </is>
      </c>
      <c r="B4" s="4" t="inlineStr">
        <is>
          <t xml:space="preserve">The following tables set forth the computation of basic (loss) earnings per common share and diluted (loss) earnings per common share (in thousands except for per share amounts): Basic (loss) earnings per common share: Three Months Ended January 31, 2025 Nine Months Ended January 31, 2025 Class A Class A Class B Distributed earnings $ 0.11 $ 0.33 $ 0.33 Undistributed (loss) (0.19) (0.41) (0.41) Total $ (0.08) $ (0.08) $ (0.08) Distributed earnings $ 3,708 $ 10,817 $ 260 Undistributed (loss) (6,466) (9,809) (235) Total $ (2,758) $ 1,008 $ 25 Consideration transferred in excess of Class B shares cost basis pursuant to the Reclassification Agreement $ — $ (3,668) $ (88) Net (loss) attributable to common shareholders $ (2,758) $ (2,660) $ (63) Basic weighted average common shares 33,680 32,721 786 Three Months Ended January 31, 2024 Nine Months Ended January 31, 2024 Class A Class B Class A Class B Distributed earnings $ 0.11 $ 0.11 $ 0.33 $ 0.33 Undistributed earnings (losses) 0.01 0.01 (0.06) (0.06) Total from continuing operations $ 0.12 $ 0.12 $ 0.22 $ 0.27 Total from discontinued operations — — 0.05 — Total $ 0.12 $ 0.12 $ 0.27 $ 0.27 Distributed earnings $ 3,454 $ 200 $ 10,568 $ 601 Undistributed earnings (losses) 410 24 (1,864) (106) Total from continuing operations $ 3,864 $ 224 $ 6,892 $ 495 Total from discontinued operations — — 1,812 — Net earnings attributable to common shareholders $ 3,864 $ 224 $ 8,704 $ 495 Basic weighted average common shares outstanding 31,470 1,822 32,020 1,822 </t>
        </is>
      </c>
    </row>
    <row r="5">
      <c r="A5" s="4" t="inlineStr">
        <is>
          <t>Schedule of Diluted Earnings Per Share for Class A Common Shares Using If-Converted Method</t>
        </is>
      </c>
      <c r="B5" s="4" t="inlineStr">
        <is>
          <t xml:space="preserve">Diluted EPS for Class A Common Shares Using the If-Converted Method Three Months Ended January 31, 2025 Undistributed Class A EPS* Per Basic $ (2,758) 33,680 $ (0.08) Common Stock Equivalents — — — (2,758) 33,680 (0.08) Class B Common Share Conversion* — — — Diluted EPS for Class A Common Shares $ (2,758) 33,680 $ (0.08) Nine Months Ended January 31, 2025 Undistributed Class A EPS* Per Basic $ (2,660) 32,721 $ (0.08) Common Stock Equivalents — 11 — (2,660) 32,732 (0.08) Class B Common Share Conversion (63) 786 — Diluted EPS for Class A Common Shares $ (2,723) 33,518 $ (0.08) Three Months Ended January 31, 2024 Undistributed Class A EPS* Per Basic $ 3,864 31,470 $ 0.12 Common Stock Equivalents — 44 — 3,864 31,514 0.12 Class B Common Share Conversion 224 1,822 — Diluted EPS for Class A Common Shares $ 4,088 33,336 $ 0.12 Nine Months Ended January 31, 2024 Undistributed Class A EPS* Per Basic $ 8,704 32,020 $ 0.27 Common Stock Equivalents — 24 — 8,704 32,044 0.27 Class B Common Share Conversion 495 1,822 — Diluted EPS for Class A Common Shares $ 9,199 33,866 $ 0.27 </t>
        </is>
      </c>
    </row>
    <row r="6">
      <c r="A6" s="4" t="inlineStr">
        <is>
          <t>Schedule of Diluted Earnings Per Share for Class B Common Shares Using Two-Class Method</t>
        </is>
      </c>
      <c r="B6" s="4" t="inlineStr">
        <is>
          <t>Diluted EPS for Class B Common Shares Using the Two-Class Method Nine Months Ended January 31, 2025 Undistributed Class B EPS* Per Basic $ (63) 786 $ (0.08) Reallocation of undistributed earnings/losses from Class A Common Shares to Class B Common Shares — — — Diluted EPS for Class B Common Shares $ (63) 786 $ (0.08) Three Months Ended January 31, 2024 Undistributed Class B EPS* Per Basic $ 224 1,822 $ 0.12 Reallocation of undistributed earnings/losses from Class A Common Shares to Class B Common Shares — — — Diluted EPS for Class B Common Shares $ 224 1,822 $ 0.12 Nine Months Ended January 31, 2024 Undistributed Class B EPS* Per Basic $ 495 1,822 $ 0.27 Reallocation of undistributed earnings/losses from Class A Common Shares to Class B Common Shares — — — Diluted EPS for Class B Common Shares $ 495 1,822 $ 0.27 ____________ *Amounts adjusted for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allocation of the total purchase price reflects the fair value of the assets acquired and liabilities assumed as of September 5, 2023 (in thousands): Useful Life Cash 67 Accounts receivable, net 352 Current assets 47 Property and equipment, net 27 Goodwill 16,224 Non-compete 2,000 3 years Current technology 9,000 5 years Total assets acquired 27,717 Current liabilities (617) Long-term liabilities (1,992) Total liabilities assumed $ (2,609) Net assets acquired $ 25,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9 Months Ended</t>
        </is>
      </c>
    </row>
    <row r="2">
      <c r="B2" s="2" t="inlineStr">
        <is>
          <t>Jan.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is selected financial information included in Earnings from discontinued operations for TPM: Three Months Ended Nine Months Ended 2025 2024 2025 2024 Revenue $ — $ — $ — $ 4,932 Cost of revenue — — — 3,959 Total operating expenses $ — $ — $ — $ 718 Gain on disposal of discontinued operations $ — $ — $ — $ 2,124 Earnings before income taxes $ — $ — $ — $ 2,379 Income tax expense — 64 — 567 Earnings from discontinued operations, net of taxes $ — $ (64) $ — $ 1,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31, 2025</t>
        </is>
      </c>
    </row>
    <row r="3">
      <c r="A3" s="3" t="inlineStr">
        <is>
          <t>Share-Based Payment Arrangement [Abstract]</t>
        </is>
      </c>
      <c r="B3" s="4" t="inlineStr">
        <is>
          <t xml:space="preserve"> </t>
        </is>
      </c>
    </row>
    <row r="4">
      <c r="A4" s="4" t="inlineStr">
        <is>
          <t>Schedule of Share-Based Payment Arrangement, Nonemployee Director Award Plan, Activity</t>
        </is>
      </c>
      <c r="B4" s="4" t="inlineStr">
        <is>
          <t xml:space="preserve">In addition, stock option grants for employees and contractors for Class A common shares were issued, as follows: Nine Months Ended January 31, 2025 2024 Awards granted: Options 1,311,000 1,485,000 RSUs 83,587 95,411 Total awards granted 1,394,587 1,580,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Unaudited) (Parenthetical) $ in Thousands</t>
        </is>
      </c>
      <c r="B1" s="2" t="inlineStr">
        <is>
          <t>Jan. 31, 2025 USD ($) $ / shares shares</t>
        </is>
      </c>
      <c r="C1" s="2" t="inlineStr">
        <is>
          <t>Apr. 30, 2024 USD ($) $ / shares shares</t>
        </is>
      </c>
    </row>
    <row r="2">
      <c r="A2" s="4" t="inlineStr">
        <is>
          <t>Allowance for doubtful accounts receivable | $</t>
        </is>
      </c>
      <c r="B2" s="6" t="n">
        <v>127</v>
      </c>
      <c r="C2" s="6" t="n">
        <v>143</v>
      </c>
    </row>
    <row r="3">
      <c r="A3" s="4" t="inlineStr">
        <is>
          <t>Property and equipment, accumulated depreciation | $</t>
        </is>
      </c>
      <c r="B3" s="5" t="n">
        <v>30969</v>
      </c>
      <c r="C3" s="5" t="n">
        <v>30022</v>
      </c>
    </row>
    <row r="4">
      <c r="A4" s="4" t="inlineStr">
        <is>
          <t>Other intangibles, accumulated amortization | $</t>
        </is>
      </c>
      <c r="B4" s="6" t="n">
        <v>19187</v>
      </c>
      <c r="C4" s="6" t="n">
        <v>16639</v>
      </c>
    </row>
    <row r="5">
      <c r="A5" s="4" t="inlineStr">
        <is>
          <t>Share conversion ratio</t>
        </is>
      </c>
      <c r="B5" s="7" t="n">
        <v>1.2</v>
      </c>
      <c r="C5" s="7" t="n">
        <v>1.2</v>
      </c>
    </row>
    <row r="6">
      <c r="A6" s="4" t="inlineStr">
        <is>
          <t>Class A treasury stock shares (in shares)</t>
        </is>
      </c>
      <c r="B6" s="5" t="n">
        <v>5534953</v>
      </c>
      <c r="C6" s="5" t="n">
        <v>5534953</v>
      </c>
    </row>
    <row r="7">
      <c r="A7" s="4" t="inlineStr">
        <is>
          <t>Class A Common Shares</t>
        </is>
      </c>
      <c r="B7" s="4" t="inlineStr">
        <is>
          <t xml:space="preserve"> </t>
        </is>
      </c>
      <c r="C7" s="4" t="inlineStr">
        <is>
          <t xml:space="preserve"> </t>
        </is>
      </c>
    </row>
    <row r="8">
      <c r="A8" s="4" t="inlineStr">
        <is>
          <t>Common stock, par value (in usd per share) | $ / shares</t>
        </is>
      </c>
      <c r="B8" s="8" t="n">
        <v>0.1</v>
      </c>
      <c r="C8" s="8" t="n">
        <v>0.1</v>
      </c>
    </row>
    <row r="9">
      <c r="A9" s="4" t="inlineStr">
        <is>
          <t>Common stock, shares authorized (in shares)</t>
        </is>
      </c>
      <c r="B9" s="5" t="n">
        <v>50000000</v>
      </c>
      <c r="C9" s="5" t="n">
        <v>50000000</v>
      </c>
    </row>
    <row r="10">
      <c r="A10" s="4" t="inlineStr">
        <is>
          <t>Common stock, shares issued (in shares)</t>
        </is>
      </c>
      <c r="B10" s="5" t="n">
        <v>39244012</v>
      </c>
      <c r="C10" s="5" t="n">
        <v>36933495</v>
      </c>
    </row>
    <row r="11">
      <c r="A11" s="4" t="inlineStr">
        <is>
          <t>Common stock, shares outstanding (in shares)</t>
        </is>
      </c>
      <c r="B11" s="5" t="n">
        <v>39244012</v>
      </c>
      <c r="C11" s="5" t="n">
        <v>36933495</v>
      </c>
    </row>
    <row r="12">
      <c r="A12" s="4" t="inlineStr">
        <is>
          <t>Class B Common Shares</t>
        </is>
      </c>
      <c r="B12" s="4" t="inlineStr">
        <is>
          <t xml:space="preserve"> </t>
        </is>
      </c>
      <c r="C12" s="4" t="inlineStr">
        <is>
          <t xml:space="preserve"> </t>
        </is>
      </c>
    </row>
    <row r="13">
      <c r="A13" s="4" t="inlineStr">
        <is>
          <t>Common stock, par value (in usd per share) | $ / shares</t>
        </is>
      </c>
      <c r="B13" s="8" t="n">
        <v>0.1</v>
      </c>
      <c r="C13" s="8" t="n">
        <v>0.1</v>
      </c>
    </row>
    <row r="14">
      <c r="A14" s="4" t="inlineStr">
        <is>
          <t>Common stock, shares authorized (in shares)</t>
        </is>
      </c>
      <c r="B14" s="5" t="n">
        <v>0</v>
      </c>
      <c r="C14" s="5" t="n">
        <v>10000000</v>
      </c>
    </row>
    <row r="15">
      <c r="A15" s="4" t="inlineStr">
        <is>
          <t>Common stock, shares issued (in shares)</t>
        </is>
      </c>
      <c r="B15" s="5" t="n">
        <v>0</v>
      </c>
      <c r="C15" s="5" t="n">
        <v>1821587</v>
      </c>
    </row>
    <row r="16">
      <c r="A16" s="4" t="inlineStr">
        <is>
          <t>Common stock, shares outstanding (in shares)</t>
        </is>
      </c>
      <c r="B16" s="5" t="n">
        <v>0</v>
      </c>
      <c r="C16" s="5" t="n">
        <v>182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that we measured at fair value on a recurring basis as of January 31, 2025 and April 30, 2024, and indicate the fair value hierarchy of the valuation techniques we used to determine such fair value (in thousands): January 31, 2025 Quoted Prices Significant Significant Balance Cash equivalents $ 27,969 $ — $ — $ 27,969 U.S. Treasury securities 44,915 — — 44,915 Total $ 72,884 $ — $ — $ 72,884 April 30, 2024 Quoted Prices Significant Significant Balance Cash equivalents $ 53,521 $ — $ — $ 53,521 U.S. Treasury securities 24,261 — — 24,261 Total $ 77,782 $ — $ — $ 77,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Tables)</t>
        </is>
      </c>
      <c r="B1" s="2" t="inlineStr">
        <is>
          <t>9 Months Ended</t>
        </is>
      </c>
    </row>
    <row r="2">
      <c r="B2" s="2" t="inlineStr">
        <is>
          <t>Jan. 31, 2025</t>
        </is>
      </c>
    </row>
    <row r="3">
      <c r="A3" s="3" t="inlineStr">
        <is>
          <t>Segment Reporting [Abstract]</t>
        </is>
      </c>
      <c r="B3" s="4" t="inlineStr">
        <is>
          <t xml:space="preserve"> </t>
        </is>
      </c>
    </row>
    <row r="4">
      <c r="A4" s="4" t="inlineStr">
        <is>
          <t>Schedule of Segment Operating Profit or Loss</t>
        </is>
      </c>
      <c r="B4" s="4" t="inlineStr">
        <is>
          <t xml:space="preserve">The following table sets forth certain financial information from continuing operations attributable to the Company's business segments for the three and nine months ended January 31, 2025 and 2024 (in thousands): Three Months Ended January 31, Nine Months Ended January 31, 2025 2024 2025 2024 Revenue: Supply Chain Management $ 24,192 $ 24,741 $ 74,069 $ 74,535 Other 815 795 2,416 2,592 $ 25,007 $ 25,536 $ 76,485 $ 77,127 Operating income (loss): Supply Chain Management $ 4,768 $ 6,014 $ 17,502 $ 17,778 Other (8,281) (5,199) (18,135) (14,342) $ (3,513) $ 815 $ (633) $ 3,436 Capital expenditures: Supply Chain Management $ 14 $ 21 $ 41 $ 434 Other 89 47 342 155 $ 103 $ 68 $ 383 $ 589 Depreciation and amortization: Supply Chain Management $ 987 $ 1,462 $ 3,006 $ 3,115 Other 168 172 503 526 $ 1,155 $ 1,634 $ 3,509 $ 3,641 Earnings (loss) before income taxes: Supply Chain Management $ 5,109 $ 7,705 $ 18,948 $ 19,735 Other (7,842) (2,473) (16,487) (10,573) $ (2,733) $ 5,232 $ 2,461 $ 9,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5" customWidth="1" min="6" max="6"/>
    <col width="14" customWidth="1" min="7" max="7"/>
  </cols>
  <sheetData>
    <row r="1">
      <c r="A1" s="1" t="inlineStr">
        <is>
          <t>Presentation and Summary of Significant Accounting Policies - Additional Information (Details) $ / shares in Units, $ in Millions</t>
        </is>
      </c>
      <c r="D1" s="2" t="inlineStr">
        <is>
          <t>1 Months Ended</t>
        </is>
      </c>
    </row>
    <row r="2">
      <c r="B2" s="2" t="inlineStr">
        <is>
          <t>Aug. 20, 2024 shares</t>
        </is>
      </c>
      <c r="C2" s="2" t="inlineStr">
        <is>
          <t>Sep. 18, 2023 USD ($)</t>
        </is>
      </c>
      <c r="D2" s="2" t="inlineStr">
        <is>
          <t>Sep. 30, 2023 USD ($)</t>
        </is>
      </c>
      <c r="E2" s="2" t="inlineStr">
        <is>
          <t>Jan. 31, 2025</t>
        </is>
      </c>
      <c r="F2" s="2" t="inlineStr">
        <is>
          <t>Jan. 24, 2025 $ / shares</t>
        </is>
      </c>
      <c r="G2" s="2" t="inlineStr">
        <is>
          <t>Apr. 30,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B Shares to Common Stock (in shares) | shares</t>
        </is>
      </c>
      <c r="B4" s="5" t="n">
        <v>21859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onversion ratio</t>
        </is>
      </c>
      <c r="B5" s="7" t="n">
        <v>1.2</v>
      </c>
      <c r="C5" s="4" t="inlineStr">
        <is>
          <t xml:space="preserve"> </t>
        </is>
      </c>
      <c r="D5" s="4" t="inlineStr">
        <is>
          <t xml:space="preserve"> </t>
        </is>
      </c>
      <c r="E5" s="7" t="n">
        <v>1.2</v>
      </c>
      <c r="F5" s="4" t="inlineStr">
        <is>
          <t xml:space="preserve"> </t>
        </is>
      </c>
      <c r="G5" s="7" t="n">
        <v>1.2</v>
      </c>
    </row>
    <row r="6">
      <c r="A6" s="4" t="inlineStr">
        <is>
          <t>Aptean 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usd per share)</t>
        </is>
      </c>
      <c r="B8" s="4" t="inlineStr">
        <is>
          <t xml:space="preserve"> </t>
        </is>
      </c>
      <c r="C8" s="4" t="inlineStr">
        <is>
          <t xml:space="preserve"> </t>
        </is>
      </c>
      <c r="D8" s="4" t="inlineStr">
        <is>
          <t xml:space="preserve"> </t>
        </is>
      </c>
      <c r="E8" s="4" t="inlineStr">
        <is>
          <t xml:space="preserve"> </t>
        </is>
      </c>
      <c r="F8" s="8" t="n">
        <v>0.1</v>
      </c>
      <c r="G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4" t="inlineStr">
        <is>
          <t xml:space="preserve"> </t>
        </is>
      </c>
      <c r="F9" s="8" t="n">
        <v>14.3</v>
      </c>
      <c r="G9" s="4" t="inlineStr">
        <is>
          <t xml:space="preserve"> </t>
        </is>
      </c>
    </row>
    <row r="10">
      <c r="A10" s="4" t="inlineStr">
        <is>
          <t>Discontinued Operations, Disposed of by Sale | TP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in percent)</t>
        </is>
      </c>
      <c r="B12" s="4" t="inlineStr">
        <is>
          <t xml:space="preserve"> </t>
        </is>
      </c>
      <c r="C12" s="5" t="n">
        <v>1</v>
      </c>
      <c r="D12" s="5" t="n">
        <v>1</v>
      </c>
      <c r="E12" s="4" t="inlineStr">
        <is>
          <t xml:space="preserve"> </t>
        </is>
      </c>
      <c r="F12" s="4" t="inlineStr">
        <is>
          <t xml:space="preserve"> </t>
        </is>
      </c>
      <c r="G12" s="4" t="inlineStr">
        <is>
          <t xml:space="preserve"> </t>
        </is>
      </c>
    </row>
    <row r="13">
      <c r="A13" s="4" t="inlineStr">
        <is>
          <t>Proceeds from sale of equity method investments | $</t>
        </is>
      </c>
      <c r="B13" s="4" t="inlineStr">
        <is>
          <t xml:space="preserve"> </t>
        </is>
      </c>
      <c r="C13" s="10" t="n">
        <v>2.1</v>
      </c>
      <c r="D13" s="10" t="n">
        <v>2.1</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4" t="inlineStr">
        <is>
          <t xml:space="preserve"> </t>
        </is>
      </c>
      <c r="C4" s="4" t="inlineStr">
        <is>
          <t xml:space="preserve"> </t>
        </is>
      </c>
      <c r="D4" s="6" t="n">
        <v>43200000</v>
      </c>
      <c r="E4" s="4" t="inlineStr">
        <is>
          <t xml:space="preserve"> </t>
        </is>
      </c>
      <c r="F4" s="4" t="inlineStr">
        <is>
          <t xml:space="preserve"> </t>
        </is>
      </c>
    </row>
    <row r="5">
      <c r="A5" s="4" t="inlineStr">
        <is>
          <t>Remaining performance obligations</t>
        </is>
      </c>
      <c r="B5" s="6" t="n">
        <v>111000000</v>
      </c>
      <c r="C5" s="4" t="inlineStr">
        <is>
          <t xml:space="preserve"> </t>
        </is>
      </c>
      <c r="D5" s="5" t="n">
        <v>111000000</v>
      </c>
      <c r="E5" s="4" t="inlineStr">
        <is>
          <t xml:space="preserve"> </t>
        </is>
      </c>
      <c r="F5" s="4" t="inlineStr">
        <is>
          <t xml:space="preserve"> </t>
        </is>
      </c>
    </row>
    <row r="6">
      <c r="A6" s="4" t="inlineStr">
        <is>
          <t>Deferred commissions</t>
        </is>
      </c>
      <c r="B6" s="5" t="n">
        <v>2000000</v>
      </c>
      <c r="C6" s="4" t="inlineStr">
        <is>
          <t xml:space="preserve"> </t>
        </is>
      </c>
      <c r="D6" s="5" t="n">
        <v>2000000</v>
      </c>
      <c r="E6" s="4" t="inlineStr">
        <is>
          <t xml:space="preserve"> </t>
        </is>
      </c>
      <c r="F6" s="6" t="n">
        <v>2500000</v>
      </c>
    </row>
    <row r="7">
      <c r="A7" s="4" t="inlineStr">
        <is>
          <t>Amortization of sales commissions</t>
        </is>
      </c>
      <c r="B7" s="5" t="n">
        <v>500000</v>
      </c>
      <c r="C7" s="6" t="n">
        <v>400000</v>
      </c>
      <c r="D7" s="5" t="n">
        <v>1200000</v>
      </c>
      <c r="E7" s="6" t="n">
        <v>1200000</v>
      </c>
      <c r="F7" s="4" t="inlineStr">
        <is>
          <t xml:space="preserve"> </t>
        </is>
      </c>
    </row>
    <row r="8">
      <c r="A8" s="4" t="inlineStr">
        <is>
          <t>Impairment loss</t>
        </is>
      </c>
      <c r="B8" s="6" t="n">
        <v>0</v>
      </c>
      <c r="C8" s="6" t="n">
        <v>0</v>
      </c>
      <c r="D8" s="6" t="n">
        <v>0</v>
      </c>
      <c r="E8" s="6" t="n">
        <v>0</v>
      </c>
      <c r="F8" s="4" t="inlineStr">
        <is>
          <t xml:space="preserve"> </t>
        </is>
      </c>
    </row>
    <row r="9">
      <c r="A9" s="4" t="inlineStr">
        <is>
          <t>Revenue, Remaining Performance Obligation, Expected Timing of Satisfaction, Start Date [Axis]: 2025-02-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revenue to be recognized</t>
        </is>
      </c>
      <c r="B11" s="11" t="n">
        <v>0.55</v>
      </c>
      <c r="C11" s="4" t="inlineStr">
        <is>
          <t xml:space="preserve"> </t>
        </is>
      </c>
      <c r="D11" s="11" t="n">
        <v>0.55</v>
      </c>
      <c r="E11" s="4" t="inlineStr">
        <is>
          <t xml:space="preserve"> </t>
        </is>
      </c>
      <c r="F11" s="4" t="inlineStr">
        <is>
          <t xml:space="preserve"> </t>
        </is>
      </c>
    </row>
    <row r="12">
      <c r="A12" s="4" t="inlineStr">
        <is>
          <t>Revenue recognition in next twelve months</t>
        </is>
      </c>
      <c r="B12" s="4" t="inlineStr">
        <is>
          <t>12 months</t>
        </is>
      </c>
      <c r="C12" s="4" t="inlineStr">
        <is>
          <t xml:space="preserve"> </t>
        </is>
      </c>
      <c r="D12" s="4" t="inlineStr">
        <is>
          <t>12 months</t>
        </is>
      </c>
      <c r="E12" s="4" t="inlineStr">
        <is>
          <t xml:space="preserve"> </t>
        </is>
      </c>
      <c r="F12" s="4" t="inlineStr">
        <is>
          <t xml:space="preserve"> </t>
        </is>
      </c>
    </row>
    <row r="13">
      <c r="A13" s="4" t="inlineStr">
        <is>
          <t>Revenue, Remaining Performance Obligation, Expected Timing of Satisfaction, Start Date [Axis]: 2026-02-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tion in next twelve month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period of maintenance contract</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ual period of maintenance contract</t>
        </is>
      </c>
      <c r="B21" s="4" t="inlineStr">
        <is>
          <t xml:space="preserve"> </t>
        </is>
      </c>
      <c r="C21" s="4" t="inlineStr">
        <is>
          <t xml:space="preserve"> </t>
        </is>
      </c>
      <c r="D21" s="4" t="inlineStr">
        <is>
          <t>3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an. 31, 2025</t>
        </is>
      </c>
      <c r="C1" s="2" t="inlineStr">
        <is>
          <t>Apr. 30, 2024</t>
        </is>
      </c>
    </row>
    <row r="2">
      <c r="A2" s="3" t="inlineStr">
        <is>
          <t>Contract Balances:</t>
        </is>
      </c>
      <c r="B2" s="4" t="inlineStr">
        <is>
          <t xml:space="preserve"> </t>
        </is>
      </c>
      <c r="C2" s="4" t="inlineStr">
        <is>
          <t xml:space="preserve"> </t>
        </is>
      </c>
    </row>
    <row r="3">
      <c r="A3" s="4" t="inlineStr">
        <is>
          <t>Deferred revenue</t>
        </is>
      </c>
      <c r="B3" s="6" t="n">
        <v>38110</v>
      </c>
      <c r="C3" s="6" t="n">
        <v>476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007</v>
      </c>
      <c r="C4" s="6" t="n">
        <v>25536</v>
      </c>
      <c r="D4" s="6" t="n">
        <v>76485</v>
      </c>
      <c r="E4" s="6" t="n">
        <v>7712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19411</v>
      </c>
      <c r="C7" s="5" t="n">
        <v>20040</v>
      </c>
      <c r="D7" s="5" t="n">
        <v>59695</v>
      </c>
      <c r="E7" s="5" t="n">
        <v>6064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6" t="n">
        <v>5596</v>
      </c>
      <c r="C10" s="6" t="n">
        <v>5496</v>
      </c>
      <c r="D10" s="6" t="n">
        <v>16790</v>
      </c>
      <c r="E10" s="6" t="n">
        <v>164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claration of Dividend Payable (Details) - $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usd per share)</t>
        </is>
      </c>
      <c r="B4" s="8" t="n">
        <v>0.11</v>
      </c>
      <c r="C4" s="8" t="n">
        <v>0.11</v>
      </c>
      <c r="D4" s="8" t="n">
        <v>0.33</v>
      </c>
      <c r="E4" s="8" t="n">
        <v>0.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Additional Information (Details) - USD ($) $ / shares in Units, $ in Million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arnings per share, undistributed, threshold for even allocation (in dollars per share)</t>
        </is>
      </c>
      <c r="B4" s="8" t="n">
        <v>0.05</v>
      </c>
      <c r="C4" s="4" t="inlineStr">
        <is>
          <t xml:space="preserve"> </t>
        </is>
      </c>
      <c r="D4" s="8" t="n">
        <v>0.05</v>
      </c>
      <c r="E4" s="4" t="inlineStr">
        <is>
          <t xml:space="preserve"> </t>
        </is>
      </c>
    </row>
    <row r="5">
      <c r="A5" s="4" t="inlineStr">
        <is>
          <t>Stock conversion, consideration transferred in excess of cost basis</t>
        </is>
      </c>
      <c r="B5" s="10" t="n">
        <v>3.8</v>
      </c>
      <c r="C5" s="4" t="inlineStr">
        <is>
          <t xml:space="preserve"> </t>
        </is>
      </c>
      <c r="D5" s="4" t="inlineStr">
        <is>
          <t xml:space="preserve"> </t>
        </is>
      </c>
      <c r="E5" s="4" t="inlineStr">
        <is>
          <t xml:space="preserve"> </t>
        </is>
      </c>
    </row>
    <row r="6">
      <c r="A6" s="4" t="inlineStr">
        <is>
          <t>Options to purchase outstanding (in shares)</t>
        </is>
      </c>
      <c r="B6" s="5" t="n">
        <v>6887200</v>
      </c>
      <c r="C6" s="5" t="n">
        <v>6427004</v>
      </c>
      <c r="D6" s="5" t="n">
        <v>6887200</v>
      </c>
      <c r="E6" s="5" t="n">
        <v>6427004</v>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Options to purchase excluded (in shares)</t>
        </is>
      </c>
      <c r="B9" s="5" t="n">
        <v>6896195</v>
      </c>
      <c r="C9" s="5" t="n">
        <v>6481015</v>
      </c>
      <c r="D9" s="5" t="n">
        <v>6660537</v>
      </c>
      <c r="E9" s="5" t="n">
        <v>6184717</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Options to purchase excluded (in shares)</t>
        </is>
      </c>
      <c r="B12" s="5" t="n">
        <v>83587</v>
      </c>
      <c r="C12" s="5" t="n">
        <v>0</v>
      </c>
      <c r="D12" s="5" t="n">
        <v>83587</v>
      </c>
      <c r="E12" s="5" t="n">
        <v>0</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Non-option equity instruments outstanding (in shares)</t>
        </is>
      </c>
      <c r="B15" s="5" t="n">
        <v>83587</v>
      </c>
      <c r="C15" s="5" t="n">
        <v>95411</v>
      </c>
      <c r="D15" s="5" t="n">
        <v>83587</v>
      </c>
      <c r="E15" s="5" t="n">
        <v>954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Earnings Per Common Share - Basic (Loss) Earnings Per Common Share (Details) - USD ($) $ / shares in Units, shares in Thousand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Total from continuing operations (in usd per share)</t>
        </is>
      </c>
      <c r="B4" s="4" t="inlineStr">
        <is>
          <t>[1]</t>
        </is>
      </c>
      <c r="C4" s="8" t="n">
        <v>-0.08</v>
      </c>
      <c r="D4" s="8" t="n">
        <v>0.12</v>
      </c>
      <c r="E4" s="8" t="n">
        <v>0.03</v>
      </c>
      <c r="F4" s="8" t="n">
        <v>0.22</v>
      </c>
    </row>
    <row r="5">
      <c r="A5" s="4" t="inlineStr">
        <is>
          <t>Total from discontinued operations (in usd per share)</t>
        </is>
      </c>
      <c r="B5" s="4" t="inlineStr">
        <is>
          <t>[1]</t>
        </is>
      </c>
      <c r="C5" s="5" t="n">
        <v>0</v>
      </c>
      <c r="D5" s="5" t="n">
        <v>0</v>
      </c>
      <c r="E5" s="5" t="n">
        <v>0</v>
      </c>
      <c r="F5" s="9" t="n">
        <v>0.05</v>
      </c>
    </row>
    <row r="6">
      <c r="A6" s="4" t="inlineStr">
        <is>
          <t>Total (in usd per share)</t>
        </is>
      </c>
      <c r="B6" s="4" t="inlineStr">
        <is>
          <t>[1]</t>
        </is>
      </c>
      <c r="C6" s="8" t="n">
        <v>-0.08</v>
      </c>
      <c r="D6" s="8" t="n">
        <v>0.12</v>
      </c>
      <c r="E6" s="8" t="n">
        <v>-0.08</v>
      </c>
      <c r="F6" s="8" t="n">
        <v>0.27</v>
      </c>
    </row>
    <row r="7">
      <c r="A7" s="4" t="inlineStr">
        <is>
          <t>Consideration transferred in excess of Class B shares cost basis pursuant to the Reclassification Agreement</t>
        </is>
      </c>
      <c r="C7" s="6" t="n">
        <v>-3800</v>
      </c>
      <c r="D7" s="4" t="inlineStr">
        <is>
          <t xml:space="preserve"> </t>
        </is>
      </c>
      <c r="E7" s="4" t="inlineStr">
        <is>
          <t xml:space="preserve"> </t>
        </is>
      </c>
      <c r="F7" s="4" t="inlineStr">
        <is>
          <t xml:space="preserve"> </t>
        </is>
      </c>
    </row>
    <row r="8">
      <c r="A8" s="4" t="inlineStr">
        <is>
          <t>Net earnings (loss) attributable to common shareholders</t>
        </is>
      </c>
      <c r="C8" s="6" t="n">
        <v>-2758</v>
      </c>
      <c r="D8" s="6" t="n">
        <v>4088</v>
      </c>
      <c r="E8" s="6" t="n">
        <v>-2723</v>
      </c>
      <c r="F8" s="6" t="n">
        <v>9199</v>
      </c>
    </row>
    <row r="9">
      <c r="A9" s="4" t="inlineStr">
        <is>
          <t>Basic weighted average common shares outstanding (in shares)</t>
        </is>
      </c>
      <c r="C9" s="5" t="n">
        <v>33680</v>
      </c>
      <c r="D9" s="5" t="n">
        <v>33292</v>
      </c>
      <c r="E9" s="5" t="n">
        <v>33507</v>
      </c>
      <c r="F9" s="5" t="n">
        <v>33842</v>
      </c>
    </row>
    <row r="10">
      <c r="A10" s="4" t="inlineStr">
        <is>
          <t>Class A Common Shares</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C11" s="4" t="inlineStr">
        <is>
          <t xml:space="preserve"> </t>
        </is>
      </c>
      <c r="D11" s="4" t="inlineStr">
        <is>
          <t xml:space="preserve"> </t>
        </is>
      </c>
      <c r="E11" s="4" t="inlineStr">
        <is>
          <t xml:space="preserve"> </t>
        </is>
      </c>
      <c r="F11" s="4" t="inlineStr">
        <is>
          <t xml:space="preserve"> </t>
        </is>
      </c>
    </row>
    <row r="12">
      <c r="A12" s="4" t="inlineStr">
        <is>
          <t>Distributed earnings (in usd per share)</t>
        </is>
      </c>
      <c r="C12" s="8" t="n">
        <v>0.11</v>
      </c>
      <c r="D12" s="8" t="n">
        <v>0.11</v>
      </c>
      <c r="E12" s="8" t="n">
        <v>0.33</v>
      </c>
      <c r="F12" s="8" t="n">
        <v>0.33</v>
      </c>
    </row>
    <row r="13">
      <c r="A13" s="4" t="inlineStr">
        <is>
          <t>Undistributed earnings (losses) (in usd per share)</t>
        </is>
      </c>
      <c r="C13" s="9" t="n">
        <v>-0.19</v>
      </c>
      <c r="D13" s="9" t="n">
        <v>0.01</v>
      </c>
      <c r="E13" s="9" t="n">
        <v>-0.41</v>
      </c>
      <c r="F13" s="9" t="n">
        <v>-0.06</v>
      </c>
    </row>
    <row r="14">
      <c r="A14" s="4" t="inlineStr">
        <is>
          <t>Total from continuing operations (in usd per share)</t>
        </is>
      </c>
      <c r="C14" s="4" t="inlineStr">
        <is>
          <t xml:space="preserve"> </t>
        </is>
      </c>
      <c r="D14" s="9" t="n">
        <v>0.12</v>
      </c>
      <c r="E14" s="4" t="inlineStr">
        <is>
          <t xml:space="preserve"> </t>
        </is>
      </c>
      <c r="F14" s="9" t="n">
        <v>0.22</v>
      </c>
    </row>
    <row r="15">
      <c r="A15" s="4" t="inlineStr">
        <is>
          <t>Total from discontinued operations (in usd per share)</t>
        </is>
      </c>
      <c r="C15" s="4" t="inlineStr">
        <is>
          <t xml:space="preserve"> </t>
        </is>
      </c>
      <c r="D15" s="5" t="n">
        <v>0</v>
      </c>
      <c r="E15" s="4" t="inlineStr">
        <is>
          <t xml:space="preserve"> </t>
        </is>
      </c>
      <c r="F15" s="9" t="n">
        <v>0.05</v>
      </c>
    </row>
    <row r="16">
      <c r="A16" s="4" t="inlineStr">
        <is>
          <t>Total (in usd per share)</t>
        </is>
      </c>
      <c r="C16" s="8" t="n">
        <v>-0.08</v>
      </c>
      <c r="D16" s="8" t="n">
        <v>0.12</v>
      </c>
      <c r="E16" s="8" t="n">
        <v>-0.08</v>
      </c>
      <c r="F16" s="8" t="n">
        <v>0.27</v>
      </c>
    </row>
    <row r="17">
      <c r="A17" s="4" t="inlineStr">
        <is>
          <t>Distributed earnings</t>
        </is>
      </c>
      <c r="C17" s="6" t="n">
        <v>3708</v>
      </c>
      <c r="D17" s="6" t="n">
        <v>3454</v>
      </c>
      <c r="E17" s="6" t="n">
        <v>10817</v>
      </c>
      <c r="F17" s="6" t="n">
        <v>10568</v>
      </c>
    </row>
    <row r="18">
      <c r="A18" s="4" t="inlineStr">
        <is>
          <t>Undistributed earnings (losses)</t>
        </is>
      </c>
      <c r="C18" s="5" t="n">
        <v>-6466</v>
      </c>
      <c r="D18" s="5" t="n">
        <v>410</v>
      </c>
      <c r="E18" s="5" t="n">
        <v>-9809</v>
      </c>
      <c r="F18" s="5" t="n">
        <v>-1864</v>
      </c>
    </row>
    <row r="19">
      <c r="A19" s="4" t="inlineStr">
        <is>
          <t>Total</t>
        </is>
      </c>
      <c r="C19" s="5" t="n">
        <v>-2758</v>
      </c>
      <c r="D19" s="4" t="inlineStr">
        <is>
          <t xml:space="preserve"> </t>
        </is>
      </c>
      <c r="E19" s="5" t="n">
        <v>1008</v>
      </c>
      <c r="F19" s="4" t="inlineStr">
        <is>
          <t xml:space="preserve"> </t>
        </is>
      </c>
    </row>
    <row r="20">
      <c r="A20" s="4" t="inlineStr">
        <is>
          <t>Consideration transferred in excess of Class B shares cost basis pursuant to the Reclassification Agreement</t>
        </is>
      </c>
      <c r="C20" s="5" t="n">
        <v>0</v>
      </c>
      <c r="D20" s="4" t="inlineStr">
        <is>
          <t xml:space="preserve"> </t>
        </is>
      </c>
      <c r="E20" s="5" t="n">
        <v>-3668</v>
      </c>
      <c r="F20" s="4" t="inlineStr">
        <is>
          <t xml:space="preserve"> </t>
        </is>
      </c>
    </row>
    <row r="21">
      <c r="A21" s="4" t="inlineStr">
        <is>
          <t>Total from continuing operations</t>
        </is>
      </c>
      <c r="C21" s="4" t="inlineStr">
        <is>
          <t xml:space="preserve"> </t>
        </is>
      </c>
      <c r="D21" s="5" t="n">
        <v>3864</v>
      </c>
      <c r="E21" s="4" t="inlineStr">
        <is>
          <t xml:space="preserve"> </t>
        </is>
      </c>
      <c r="F21" s="5" t="n">
        <v>6892</v>
      </c>
    </row>
    <row r="22">
      <c r="A22" s="4" t="inlineStr">
        <is>
          <t>Total from discontinued operations</t>
        </is>
      </c>
      <c r="C22" s="4" t="inlineStr">
        <is>
          <t xml:space="preserve"> </t>
        </is>
      </c>
      <c r="D22" s="5" t="n">
        <v>0</v>
      </c>
      <c r="E22" s="4" t="inlineStr">
        <is>
          <t xml:space="preserve"> </t>
        </is>
      </c>
      <c r="F22" s="5" t="n">
        <v>1812</v>
      </c>
    </row>
    <row r="23">
      <c r="A23" s="4" t="inlineStr">
        <is>
          <t>Net earnings (loss) attributable to common shareholders</t>
        </is>
      </c>
      <c r="C23" s="6" t="n">
        <v>-2758</v>
      </c>
      <c r="D23" s="6" t="n">
        <v>3864</v>
      </c>
      <c r="E23" s="6" t="n">
        <v>-2660</v>
      </c>
      <c r="F23" s="6" t="n">
        <v>8704</v>
      </c>
    </row>
    <row r="24">
      <c r="A24" s="4" t="inlineStr">
        <is>
          <t>Basic weighted average common shares outstanding (in shares)</t>
        </is>
      </c>
      <c r="C24" s="5" t="n">
        <v>33680</v>
      </c>
      <c r="D24" s="5" t="n">
        <v>31470</v>
      </c>
      <c r="E24" s="5" t="n">
        <v>32721</v>
      </c>
      <c r="F24" s="5" t="n">
        <v>32020</v>
      </c>
    </row>
    <row r="25">
      <c r="A25" s="4" t="inlineStr">
        <is>
          <t>Class B Common Shares</t>
        </is>
      </c>
      <c r="C25" s="4" t="inlineStr">
        <is>
          <t xml:space="preserve"> </t>
        </is>
      </c>
      <c r="D25" s="4" t="inlineStr">
        <is>
          <t xml:space="preserve"> </t>
        </is>
      </c>
      <c r="E25" s="4" t="inlineStr">
        <is>
          <t xml:space="preserve"> </t>
        </is>
      </c>
      <c r="F25" s="4" t="inlineStr">
        <is>
          <t xml:space="preserve"> </t>
        </is>
      </c>
    </row>
    <row r="26">
      <c r="A26" s="3" t="inlineStr">
        <is>
          <t>Earnings Per Share, Basic, by Common Class, Including Two Class Method [Line Items]</t>
        </is>
      </c>
      <c r="C26" s="4" t="inlineStr">
        <is>
          <t xml:space="preserve"> </t>
        </is>
      </c>
      <c r="D26" s="4" t="inlineStr">
        <is>
          <t xml:space="preserve"> </t>
        </is>
      </c>
      <c r="E26" s="4" t="inlineStr">
        <is>
          <t xml:space="preserve"> </t>
        </is>
      </c>
      <c r="F26" s="4" t="inlineStr">
        <is>
          <t xml:space="preserve"> </t>
        </is>
      </c>
    </row>
    <row r="27">
      <c r="A27" s="4" t="inlineStr">
        <is>
          <t>Distributed earnings (in usd per share)</t>
        </is>
      </c>
      <c r="C27" s="4" t="inlineStr">
        <is>
          <t xml:space="preserve"> </t>
        </is>
      </c>
      <c r="D27" s="8" t="n">
        <v>0.11</v>
      </c>
      <c r="E27" s="8" t="n">
        <v>0.33</v>
      </c>
      <c r="F27" s="8" t="n">
        <v>0.33</v>
      </c>
    </row>
    <row r="28">
      <c r="A28" s="4" t="inlineStr">
        <is>
          <t>Undistributed earnings (losses) (in usd per share)</t>
        </is>
      </c>
      <c r="C28" s="4" t="inlineStr">
        <is>
          <t xml:space="preserve"> </t>
        </is>
      </c>
      <c r="D28" s="9" t="n">
        <v>0.01</v>
      </c>
      <c r="E28" s="9" t="n">
        <v>-0.41</v>
      </c>
      <c r="F28" s="9" t="n">
        <v>-0.06</v>
      </c>
    </row>
    <row r="29">
      <c r="A29" s="4" t="inlineStr">
        <is>
          <t>Total from continuing operations (in usd per share)</t>
        </is>
      </c>
      <c r="C29" s="4" t="inlineStr">
        <is>
          <t xml:space="preserve"> </t>
        </is>
      </c>
      <c r="D29" s="9" t="n">
        <v>0.12</v>
      </c>
      <c r="E29" s="4" t="inlineStr">
        <is>
          <t xml:space="preserve"> </t>
        </is>
      </c>
      <c r="F29" s="9" t="n">
        <v>0.27</v>
      </c>
    </row>
    <row r="30">
      <c r="A30" s="4" t="inlineStr">
        <is>
          <t>Total from discontinued operations (in usd per share)</t>
        </is>
      </c>
      <c r="C30" s="4" t="inlineStr">
        <is>
          <t xml:space="preserve"> </t>
        </is>
      </c>
      <c r="D30" s="5" t="n">
        <v>0</v>
      </c>
      <c r="E30" s="4" t="inlineStr">
        <is>
          <t xml:space="preserve"> </t>
        </is>
      </c>
      <c r="F30" s="5" t="n">
        <v>0</v>
      </c>
    </row>
    <row r="31">
      <c r="A31" s="4" t="inlineStr">
        <is>
          <t>Total (in usd per share)</t>
        </is>
      </c>
      <c r="C31" s="4" t="inlineStr">
        <is>
          <t xml:space="preserve"> </t>
        </is>
      </c>
      <c r="D31" s="8" t="n">
        <v>0.12</v>
      </c>
      <c r="E31" s="8" t="n">
        <v>-0.08</v>
      </c>
      <c r="F31" s="8" t="n">
        <v>0.27</v>
      </c>
    </row>
    <row r="32">
      <c r="A32" s="4" t="inlineStr">
        <is>
          <t>Distributed earnings</t>
        </is>
      </c>
      <c r="C32" s="4" t="inlineStr">
        <is>
          <t xml:space="preserve"> </t>
        </is>
      </c>
      <c r="D32" s="6" t="n">
        <v>200</v>
      </c>
      <c r="E32" s="6" t="n">
        <v>260</v>
      </c>
      <c r="F32" s="6" t="n">
        <v>601</v>
      </c>
    </row>
    <row r="33">
      <c r="A33" s="4" t="inlineStr">
        <is>
          <t>Undistributed earnings (losses)</t>
        </is>
      </c>
      <c r="C33" s="4" t="inlineStr">
        <is>
          <t xml:space="preserve"> </t>
        </is>
      </c>
      <c r="D33" s="5" t="n">
        <v>24</v>
      </c>
      <c r="E33" s="5" t="n">
        <v>-235</v>
      </c>
      <c r="F33" s="5" t="n">
        <v>-106</v>
      </c>
    </row>
    <row r="34">
      <c r="A34" s="4" t="inlineStr">
        <is>
          <t>Total</t>
        </is>
      </c>
      <c r="C34" s="4" t="inlineStr">
        <is>
          <t xml:space="preserve"> </t>
        </is>
      </c>
      <c r="D34" s="4" t="inlineStr">
        <is>
          <t xml:space="preserve"> </t>
        </is>
      </c>
      <c r="E34" s="5" t="n">
        <v>25</v>
      </c>
      <c r="F34" s="4" t="inlineStr">
        <is>
          <t xml:space="preserve"> </t>
        </is>
      </c>
    </row>
    <row r="35">
      <c r="A35" s="4" t="inlineStr">
        <is>
          <t>Consideration transferred in excess of Class B shares cost basis pursuant to the Reclassification Agreement</t>
        </is>
      </c>
      <c r="C35" s="4" t="inlineStr">
        <is>
          <t xml:space="preserve"> </t>
        </is>
      </c>
      <c r="D35" s="4" t="inlineStr">
        <is>
          <t xml:space="preserve"> </t>
        </is>
      </c>
      <c r="E35" s="5" t="n">
        <v>-88</v>
      </c>
      <c r="F35" s="4" t="inlineStr">
        <is>
          <t xml:space="preserve"> </t>
        </is>
      </c>
    </row>
    <row r="36">
      <c r="A36" s="4" t="inlineStr">
        <is>
          <t>Total from continuing operations</t>
        </is>
      </c>
      <c r="C36" s="4" t="inlineStr">
        <is>
          <t xml:space="preserve"> </t>
        </is>
      </c>
      <c r="D36" s="5" t="n">
        <v>224</v>
      </c>
      <c r="E36" s="4" t="inlineStr">
        <is>
          <t xml:space="preserve"> </t>
        </is>
      </c>
      <c r="F36" s="5" t="n">
        <v>495</v>
      </c>
    </row>
    <row r="37">
      <c r="A37" s="4" t="inlineStr">
        <is>
          <t>Total from discontinued operations</t>
        </is>
      </c>
      <c r="C37" s="4" t="inlineStr">
        <is>
          <t xml:space="preserve"> </t>
        </is>
      </c>
      <c r="D37" s="5" t="n">
        <v>0</v>
      </c>
      <c r="E37" s="4" t="inlineStr">
        <is>
          <t xml:space="preserve"> </t>
        </is>
      </c>
      <c r="F37" s="5" t="n">
        <v>0</v>
      </c>
    </row>
    <row r="38">
      <c r="A38" s="4" t="inlineStr">
        <is>
          <t>Net earnings (loss) attributable to common shareholders</t>
        </is>
      </c>
      <c r="C38" s="4" t="inlineStr">
        <is>
          <t xml:space="preserve"> </t>
        </is>
      </c>
      <c r="D38" s="6" t="n">
        <v>224</v>
      </c>
      <c r="E38" s="6" t="n">
        <v>-63</v>
      </c>
      <c r="F38" s="6" t="n">
        <v>495</v>
      </c>
    </row>
    <row r="39">
      <c r="A39" s="4" t="inlineStr">
        <is>
          <t>Basic weighted average common shares outstanding (in shares)</t>
        </is>
      </c>
      <c r="C39" s="4" t="inlineStr">
        <is>
          <t xml:space="preserve"> </t>
        </is>
      </c>
      <c r="D39" s="5" t="n">
        <v>1822</v>
      </c>
      <c r="E39" s="5" t="n">
        <v>786</v>
      </c>
      <c r="F39" s="5" t="n">
        <v>1822</v>
      </c>
    </row>
    <row r="40"/>
    <row r="41">
      <c r="A41" s="4" t="inlineStr">
        <is>
          <t>[1] Basic per share amounts are the same for Class A and Class B shares. Diluted per share amounts for Common Stock is shown above. Diluted earnings per share for Class B shares under the two-class method are $0.00 and $0.12 for the three months ended January 31, 2025 and 2024, and $(0.08) and $0.27 for the Nine months ended January 31, 2025 and 2024. See Note D to the condensed consolidated financial statements.</t>
        </is>
      </c>
    </row>
  </sheetData>
  <mergeCells count="5">
    <mergeCell ref="A1:B2"/>
    <mergeCell ref="C1:D1"/>
    <mergeCell ref="E1:F1"/>
    <mergeCell ref="A40:E40"/>
    <mergeCell ref="A41:E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Earnings Per Common Share - Diluted Earnings per Share for Class A Common Shares Using If-Converted Method (Details) - USD ($) $ / shares in Units, shares in Thousand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Undistributed and distributed earnings</t>
        </is>
      </c>
      <c r="C4" s="6" t="n">
        <v>-2758</v>
      </c>
      <c r="D4" s="6" t="n">
        <v>4088</v>
      </c>
      <c r="E4" s="6" t="n">
        <v>-2723</v>
      </c>
      <c r="F4" s="6" t="n">
        <v>9199</v>
      </c>
    </row>
    <row r="5">
      <c r="A5" s="4" t="inlineStr">
        <is>
          <t>Basic weighted average common shares outstanding (in shares)</t>
        </is>
      </c>
      <c r="C5" s="5" t="n">
        <v>33680</v>
      </c>
      <c r="D5" s="5" t="n">
        <v>33292</v>
      </c>
      <c r="E5" s="5" t="n">
        <v>33507</v>
      </c>
      <c r="F5" s="5" t="n">
        <v>33842</v>
      </c>
    </row>
    <row r="6">
      <c r="A6" s="4" t="inlineStr">
        <is>
          <t>Class A common shares diluted (in shares)</t>
        </is>
      </c>
      <c r="C6" s="5" t="n">
        <v>33680</v>
      </c>
      <c r="D6" s="5" t="n">
        <v>33337</v>
      </c>
      <c r="E6" s="5" t="n">
        <v>33518</v>
      </c>
      <c r="F6" s="5" t="n">
        <v>33866</v>
      </c>
    </row>
    <row r="7">
      <c r="A7" s="4" t="inlineStr">
        <is>
          <t>Basic EPS (in usd per share)</t>
        </is>
      </c>
      <c r="B7" s="4" t="inlineStr">
        <is>
          <t>[1]</t>
        </is>
      </c>
      <c r="C7" s="8" t="n">
        <v>-0.08</v>
      </c>
      <c r="D7" s="8" t="n">
        <v>0.12</v>
      </c>
      <c r="E7" s="8" t="n">
        <v>-0.08</v>
      </c>
      <c r="F7" s="8" t="n">
        <v>0.27</v>
      </c>
    </row>
    <row r="8">
      <c r="A8" s="4" t="inlineStr">
        <is>
          <t>Class A Common Shares</t>
        </is>
      </c>
      <c r="C8" s="4" t="inlineStr">
        <is>
          <t xml:space="preserve"> </t>
        </is>
      </c>
      <c r="D8" s="4" t="inlineStr">
        <is>
          <t xml:space="preserve"> </t>
        </is>
      </c>
      <c r="E8" s="4" t="inlineStr">
        <is>
          <t xml:space="preserve"> </t>
        </is>
      </c>
      <c r="F8" s="4" t="inlineStr">
        <is>
          <t xml:space="preserve"> </t>
        </is>
      </c>
    </row>
    <row r="9">
      <c r="A9" s="3" t="inlineStr">
        <is>
          <t>Earnings Per Share, Diluted, by Common Class, Including Two Class Method [Line Items]</t>
        </is>
      </c>
      <c r="C9" s="4" t="inlineStr">
        <is>
          <t xml:space="preserve"> </t>
        </is>
      </c>
      <c r="D9" s="4" t="inlineStr">
        <is>
          <t xml:space="preserve"> </t>
        </is>
      </c>
      <c r="E9" s="4" t="inlineStr">
        <is>
          <t xml:space="preserve"> </t>
        </is>
      </c>
      <c r="F9" s="4" t="inlineStr">
        <is>
          <t xml:space="preserve"> </t>
        </is>
      </c>
    </row>
    <row r="10">
      <c r="A10" s="4" t="inlineStr">
        <is>
          <t>Undistributed and distributed earnings</t>
        </is>
      </c>
      <c r="C10" s="6" t="n">
        <v>-2758</v>
      </c>
      <c r="D10" s="6" t="n">
        <v>3864</v>
      </c>
      <c r="E10" s="6" t="n">
        <v>-2660</v>
      </c>
      <c r="F10" s="6" t="n">
        <v>8704</v>
      </c>
    </row>
    <row r="11">
      <c r="A11" s="4" t="inlineStr">
        <is>
          <t>Undistributed and distributed earnings, class B conversion</t>
        </is>
      </c>
      <c r="C11" s="5" t="n">
        <v>0</v>
      </c>
      <c r="D11" s="5" t="n">
        <v>224</v>
      </c>
      <c r="E11" s="5" t="n">
        <v>-63</v>
      </c>
      <c r="F11" s="5" t="n">
        <v>495</v>
      </c>
    </row>
    <row r="12">
      <c r="A12" s="4" t="inlineStr">
        <is>
          <t>Diluted EPS, Net earnings</t>
        </is>
      </c>
      <c r="C12" s="6" t="n">
        <v>-2758</v>
      </c>
      <c r="D12" s="6" t="n">
        <v>4088</v>
      </c>
      <c r="E12" s="6" t="n">
        <v>-2723</v>
      </c>
      <c r="F12" s="6" t="n">
        <v>9199</v>
      </c>
    </row>
    <row r="13">
      <c r="A13" s="4" t="inlineStr">
        <is>
          <t>Basic weighted average common shares outstanding (in shares)</t>
        </is>
      </c>
      <c r="C13" s="5" t="n">
        <v>33680</v>
      </c>
      <c r="D13" s="5" t="n">
        <v>31470</v>
      </c>
      <c r="E13" s="5" t="n">
        <v>32721</v>
      </c>
      <c r="F13" s="5" t="n">
        <v>32020</v>
      </c>
    </row>
    <row r="14">
      <c r="A14" s="4" t="inlineStr">
        <is>
          <t>Common stock equivalents (in shares)</t>
        </is>
      </c>
      <c r="C14" s="5" t="n">
        <v>0</v>
      </c>
      <c r="D14" s="5" t="n">
        <v>44</v>
      </c>
      <c r="E14" s="5" t="n">
        <v>11</v>
      </c>
      <c r="F14" s="5" t="n">
        <v>24</v>
      </c>
    </row>
    <row r="15">
      <c r="A15" s="4" t="inlineStr">
        <is>
          <t>Weighted average shares including common stock equivalents, diluted (in shares)</t>
        </is>
      </c>
      <c r="C15" s="5" t="n">
        <v>33680</v>
      </c>
      <c r="D15" s="5" t="n">
        <v>31514</v>
      </c>
      <c r="E15" s="5" t="n">
        <v>32732</v>
      </c>
      <c r="F15" s="5" t="n">
        <v>32044</v>
      </c>
    </row>
    <row r="16">
      <c r="A16" s="4" t="inlineStr">
        <is>
          <t>Class B common share conversion (in shares)</t>
        </is>
      </c>
      <c r="C16" s="5" t="n">
        <v>0</v>
      </c>
      <c r="D16" s="5" t="n">
        <v>1822</v>
      </c>
      <c r="E16" s="5" t="n">
        <v>786</v>
      </c>
      <c r="F16" s="5" t="n">
        <v>1822</v>
      </c>
    </row>
    <row r="17">
      <c r="A17" s="4" t="inlineStr">
        <is>
          <t>Class A common shares diluted (in shares)</t>
        </is>
      </c>
      <c r="C17" s="5" t="n">
        <v>33680</v>
      </c>
      <c r="D17" s="5" t="n">
        <v>33336</v>
      </c>
      <c r="E17" s="5" t="n">
        <v>33518</v>
      </c>
      <c r="F17" s="5" t="n">
        <v>33866</v>
      </c>
    </row>
    <row r="18">
      <c r="A18" s="4" t="inlineStr">
        <is>
          <t>Basic EPS (in usd per share)</t>
        </is>
      </c>
      <c r="C18" s="8" t="n">
        <v>-0.08</v>
      </c>
      <c r="D18" s="8" t="n">
        <v>0.12</v>
      </c>
      <c r="E18" s="8" t="n">
        <v>-0.08</v>
      </c>
      <c r="F18" s="8" t="n">
        <v>0.27</v>
      </c>
    </row>
    <row r="19">
      <c r="A19" s="4" t="inlineStr">
        <is>
          <t>Diluted EPS (in usd per share)</t>
        </is>
      </c>
      <c r="B19" s="4" t="inlineStr">
        <is>
          <t>[1]</t>
        </is>
      </c>
      <c r="C19" s="8" t="n">
        <v>-0.08</v>
      </c>
      <c r="D19" s="8" t="n">
        <v>0.12</v>
      </c>
      <c r="E19" s="8" t="n">
        <v>-0.08</v>
      </c>
      <c r="F19" s="8" t="n">
        <v>0.27</v>
      </c>
    </row>
    <row r="20"/>
    <row r="21">
      <c r="A21" s="4" t="inlineStr">
        <is>
          <t>[1] Basic per share amounts are the same for Class A and Class B shares. Diluted per share amounts for Common Stock is shown above. Diluted earnings per share for Class B shares under the two-class method are $0.00 and $0.12 for the three months ended January 31, 2025 and 2024, and $(0.08) and $0.27 for the Nine months ended January 31, 2025 and 2024. See Note D to the condensed consolidated financial statements.</t>
        </is>
      </c>
    </row>
  </sheetData>
  <mergeCells count="5">
    <mergeCell ref="A1:B2"/>
    <mergeCell ref="C1:D1"/>
    <mergeCell ref="E1:F1"/>
    <mergeCell ref="A20:E20"/>
    <mergeCell ref="A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25007</v>
      </c>
      <c r="D4" s="6" t="n">
        <v>25536</v>
      </c>
      <c r="E4" s="6" t="n">
        <v>76485</v>
      </c>
      <c r="F4" s="6" t="n">
        <v>7712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Cost of revenues</t>
        </is>
      </c>
      <c r="C6" s="5" t="n">
        <v>8253</v>
      </c>
      <c r="D6" s="5" t="n">
        <v>9090</v>
      </c>
      <c r="E6" s="5" t="n">
        <v>25754</v>
      </c>
      <c r="F6" s="5" t="n">
        <v>27423</v>
      </c>
    </row>
    <row r="7">
      <c r="A7" s="4" t="inlineStr">
        <is>
          <t>Gross margin</t>
        </is>
      </c>
      <c r="C7" s="5" t="n">
        <v>16754</v>
      </c>
      <c r="D7" s="5" t="n">
        <v>16446</v>
      </c>
      <c r="E7" s="5" t="n">
        <v>50731</v>
      </c>
      <c r="F7" s="5" t="n">
        <v>49704</v>
      </c>
    </row>
    <row r="8">
      <c r="A8" s="4" t="inlineStr">
        <is>
          <t>Research and development</t>
        </is>
      </c>
      <c r="C8" s="5" t="n">
        <v>4748</v>
      </c>
      <c r="D8" s="5" t="n">
        <v>4546</v>
      </c>
      <c r="E8" s="5" t="n">
        <v>13459</v>
      </c>
      <c r="F8" s="5" t="n">
        <v>13064</v>
      </c>
    </row>
    <row r="9">
      <c r="A9" s="4" t="inlineStr">
        <is>
          <t>Sales and marketing</t>
        </is>
      </c>
      <c r="C9" s="5" t="n">
        <v>6164</v>
      </c>
      <c r="D9" s="5" t="n">
        <v>5039</v>
      </c>
      <c r="E9" s="5" t="n">
        <v>16885</v>
      </c>
      <c r="F9" s="5" t="n">
        <v>16083</v>
      </c>
    </row>
    <row r="10">
      <c r="A10" s="4" t="inlineStr">
        <is>
          <t>General and administrative</t>
        </is>
      </c>
      <c r="C10" s="5" t="n">
        <v>9164</v>
      </c>
      <c r="D10" s="5" t="n">
        <v>5853</v>
      </c>
      <c r="E10" s="5" t="n">
        <v>20447</v>
      </c>
      <c r="F10" s="5" t="n">
        <v>16775</v>
      </c>
    </row>
    <row r="11">
      <c r="A11" s="4" t="inlineStr">
        <is>
          <t>Amortization of acquisition-related intangibles</t>
        </is>
      </c>
      <c r="C11" s="5" t="n">
        <v>191</v>
      </c>
      <c r="D11" s="5" t="n">
        <v>193</v>
      </c>
      <c r="E11" s="5" t="n">
        <v>573</v>
      </c>
      <c r="F11" s="5" t="n">
        <v>346</v>
      </c>
    </row>
    <row r="12">
      <c r="A12" s="4" t="inlineStr">
        <is>
          <t>Total operating expenses</t>
        </is>
      </c>
      <c r="C12" s="5" t="n">
        <v>20267</v>
      </c>
      <c r="D12" s="5" t="n">
        <v>15631</v>
      </c>
      <c r="E12" s="5" t="n">
        <v>51364</v>
      </c>
      <c r="F12" s="5" t="n">
        <v>46268</v>
      </c>
    </row>
    <row r="13">
      <c r="A13" s="4" t="inlineStr">
        <is>
          <t>Operating (loss) income</t>
        </is>
      </c>
      <c r="C13" s="5" t="n">
        <v>-3513</v>
      </c>
      <c r="D13" s="5" t="n">
        <v>815</v>
      </c>
      <c r="E13" s="5" t="n">
        <v>-633</v>
      </c>
      <c r="F13" s="5" t="n">
        <v>3436</v>
      </c>
    </row>
    <row r="14">
      <c r="A14" s="3" t="inlineStr">
        <is>
          <t>Other income (loss):</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948</v>
      </c>
      <c r="D15" s="5" t="n">
        <v>777</v>
      </c>
      <c r="E15" s="5" t="n">
        <v>2749</v>
      </c>
      <c r="F15" s="5" t="n">
        <v>2938</v>
      </c>
    </row>
    <row r="16">
      <c r="A16" s="4" t="inlineStr">
        <is>
          <t>Other, net</t>
        </is>
      </c>
      <c r="C16" s="5" t="n">
        <v>-168</v>
      </c>
      <c r="D16" s="5" t="n">
        <v>3640</v>
      </c>
      <c r="E16" s="5" t="n">
        <v>345</v>
      </c>
      <c r="F16" s="5" t="n">
        <v>2788</v>
      </c>
    </row>
    <row r="17">
      <c r="A17" s="4" t="inlineStr">
        <is>
          <t>(Loss) earnings before income taxes</t>
        </is>
      </c>
      <c r="C17" s="5" t="n">
        <v>-2733</v>
      </c>
      <c r="D17" s="5" t="n">
        <v>5232</v>
      </c>
      <c r="E17" s="5" t="n">
        <v>2461</v>
      </c>
      <c r="F17" s="5" t="n">
        <v>9162</v>
      </c>
    </row>
    <row r="18">
      <c r="A18" s="4" t="inlineStr">
        <is>
          <t>Income tax expense</t>
        </is>
      </c>
      <c r="C18" s="5" t="n">
        <v>25</v>
      </c>
      <c r="D18" s="5" t="n">
        <v>1080</v>
      </c>
      <c r="E18" s="5" t="n">
        <v>1428</v>
      </c>
      <c r="F18" s="5" t="n">
        <v>1775</v>
      </c>
    </row>
    <row r="19">
      <c r="A19" s="4" t="inlineStr">
        <is>
          <t>Net (loss) earnings from continuing operations</t>
        </is>
      </c>
      <c r="C19" s="5" t="n">
        <v>-2758</v>
      </c>
      <c r="D19" s="5" t="n">
        <v>4152</v>
      </c>
      <c r="E19" s="5" t="n">
        <v>1033</v>
      </c>
      <c r="F19" s="5" t="n">
        <v>7387</v>
      </c>
    </row>
    <row r="20">
      <c r="A20" s="3" t="inlineStr">
        <is>
          <t>Discontinued operations (Note F)</t>
        </is>
      </c>
      <c r="C20" s="4" t="inlineStr">
        <is>
          <t xml:space="preserve"> </t>
        </is>
      </c>
      <c r="D20" s="4" t="inlineStr">
        <is>
          <t xml:space="preserve"> </t>
        </is>
      </c>
      <c r="E20" s="4" t="inlineStr">
        <is>
          <t xml:space="preserve"> </t>
        </is>
      </c>
      <c r="F20" s="4" t="inlineStr">
        <is>
          <t xml:space="preserve"> </t>
        </is>
      </c>
    </row>
    <row r="21">
      <c r="A21" s="4" t="inlineStr">
        <is>
          <t>Earnings from operations of discontinued operations</t>
        </is>
      </c>
      <c r="C21" s="5" t="n">
        <v>0</v>
      </c>
      <c r="D21" s="5" t="n">
        <v>0</v>
      </c>
      <c r="E21" s="5" t="n">
        <v>0</v>
      </c>
      <c r="F21" s="5" t="n">
        <v>255</v>
      </c>
    </row>
    <row r="22">
      <c r="A22" s="4" t="inlineStr">
        <is>
          <t>Gain on disposal of discontinued operations</t>
        </is>
      </c>
      <c r="C22" s="5" t="n">
        <v>0</v>
      </c>
      <c r="D22" s="5" t="n">
        <v>0</v>
      </c>
      <c r="E22" s="5" t="n">
        <v>0</v>
      </c>
      <c r="F22" s="5" t="n">
        <v>2124</v>
      </c>
    </row>
    <row r="23">
      <c r="A23" s="4" t="inlineStr">
        <is>
          <t>Income tax expense of discontinued operations</t>
        </is>
      </c>
      <c r="C23" s="5" t="n">
        <v>0</v>
      </c>
      <c r="D23" s="5" t="n">
        <v>64</v>
      </c>
      <c r="E23" s="5" t="n">
        <v>0</v>
      </c>
      <c r="F23" s="5" t="n">
        <v>567</v>
      </c>
    </row>
    <row r="24">
      <c r="A24" s="4" t="inlineStr">
        <is>
          <t>(Loss) earnings from discontinued operations, net of income taxes</t>
        </is>
      </c>
      <c r="C24" s="5" t="n">
        <v>0</v>
      </c>
      <c r="D24" s="5" t="n">
        <v>-64</v>
      </c>
      <c r="E24" s="5" t="n">
        <v>0</v>
      </c>
      <c r="F24" s="5" t="n">
        <v>1812</v>
      </c>
    </row>
    <row r="25">
      <c r="A25" s="4" t="inlineStr">
        <is>
          <t>Net (loss) earnings</t>
        </is>
      </c>
      <c r="C25" s="5" t="n">
        <v>-2758</v>
      </c>
      <c r="D25" s="5" t="n">
        <v>4088</v>
      </c>
      <c r="E25" s="5" t="n">
        <v>1033</v>
      </c>
      <c r="F25" s="5" t="n">
        <v>9199</v>
      </c>
    </row>
    <row r="26">
      <c r="A26" s="4" t="inlineStr">
        <is>
          <t>Net (loss) earnings attributable to common shareholders</t>
        </is>
      </c>
      <c r="C26" s="6" t="n">
        <v>-2758</v>
      </c>
      <c r="D26" s="6" t="n">
        <v>4088</v>
      </c>
      <c r="E26" s="6" t="n">
        <v>-2723</v>
      </c>
      <c r="F26" s="6" t="n">
        <v>9199</v>
      </c>
    </row>
    <row r="27">
      <c r="A27" s="3" t="inlineStr">
        <is>
          <t>(Loss) earnings per common share from continuing operations</t>
        </is>
      </c>
      <c r="C27" s="4" t="inlineStr">
        <is>
          <t xml:space="preserve"> </t>
        </is>
      </c>
      <c r="D27" s="4" t="inlineStr">
        <is>
          <t xml:space="preserve"> </t>
        </is>
      </c>
      <c r="E27" s="4" t="inlineStr">
        <is>
          <t xml:space="preserve"> </t>
        </is>
      </c>
      <c r="F27" s="4" t="inlineStr">
        <is>
          <t xml:space="preserve"> </t>
        </is>
      </c>
    </row>
    <row r="28">
      <c r="A28" s="4" t="inlineStr">
        <is>
          <t>Basic (in usd per share)</t>
        </is>
      </c>
      <c r="B28" s="4" t="inlineStr">
        <is>
          <t>[1]</t>
        </is>
      </c>
      <c r="C28" s="8" t="n">
        <v>-0.08</v>
      </c>
      <c r="D28" s="8" t="n">
        <v>0.12</v>
      </c>
      <c r="E28" s="8" t="n">
        <v>0.03</v>
      </c>
      <c r="F28" s="8" t="n">
        <v>0.22</v>
      </c>
    </row>
    <row r="29">
      <c r="A29" s="3" t="inlineStr">
        <is>
          <t>Earnings per common share from discontinued operations</t>
        </is>
      </c>
      <c r="C29" s="4" t="inlineStr">
        <is>
          <t xml:space="preserve"> </t>
        </is>
      </c>
      <c r="D29" s="4" t="inlineStr">
        <is>
          <t xml:space="preserve"> </t>
        </is>
      </c>
      <c r="E29" s="4" t="inlineStr">
        <is>
          <t xml:space="preserve"> </t>
        </is>
      </c>
      <c r="F29" s="4" t="inlineStr">
        <is>
          <t xml:space="preserve"> </t>
        </is>
      </c>
    </row>
    <row r="30">
      <c r="A30" s="4" t="inlineStr">
        <is>
          <t>Basic (in usd per share)</t>
        </is>
      </c>
      <c r="B30" s="4" t="inlineStr">
        <is>
          <t>[1]</t>
        </is>
      </c>
      <c r="C30" s="5" t="n">
        <v>0</v>
      </c>
      <c r="D30" s="5" t="n">
        <v>0</v>
      </c>
      <c r="E30" s="5" t="n">
        <v>0</v>
      </c>
      <c r="F30" s="9" t="n">
        <v>0.05</v>
      </c>
    </row>
    <row r="31">
      <c r="A31" s="3" t="inlineStr">
        <is>
          <t>(Loss) earnings per common share attributable to common shareholders:</t>
        </is>
      </c>
      <c r="C31" s="4" t="inlineStr">
        <is>
          <t xml:space="preserve"> </t>
        </is>
      </c>
      <c r="D31" s="4" t="inlineStr">
        <is>
          <t xml:space="preserve"> </t>
        </is>
      </c>
      <c r="E31" s="4" t="inlineStr">
        <is>
          <t xml:space="preserve"> </t>
        </is>
      </c>
      <c r="F31" s="4" t="inlineStr">
        <is>
          <t xml:space="preserve"> </t>
        </is>
      </c>
    </row>
    <row r="32">
      <c r="A32" s="4" t="inlineStr">
        <is>
          <t>Basic (in usd per share)</t>
        </is>
      </c>
      <c r="B32" s="4" t="inlineStr">
        <is>
          <t>[1]</t>
        </is>
      </c>
      <c r="C32" s="9" t="n">
        <v>-0.08</v>
      </c>
      <c r="D32" s="9" t="n">
        <v>0.12</v>
      </c>
      <c r="E32" s="9" t="n">
        <v>-0.08</v>
      </c>
      <c r="F32" s="9" t="n">
        <v>0.27</v>
      </c>
    </row>
    <row r="33">
      <c r="A33" s="4" t="inlineStr">
        <is>
          <t>Cash dividends declared per common share (in usd per share)</t>
        </is>
      </c>
      <c r="C33" s="8" t="n">
        <v>0.11</v>
      </c>
      <c r="D33" s="8" t="n">
        <v>0.11</v>
      </c>
      <c r="E33" s="8" t="n">
        <v>0.33</v>
      </c>
      <c r="F33" s="8" t="n">
        <v>0.33</v>
      </c>
    </row>
    <row r="34">
      <c r="A34" s="3" t="inlineStr">
        <is>
          <t>Shares used in the calculation of earnings per common share:</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33680</v>
      </c>
      <c r="D35" s="5" t="n">
        <v>33292</v>
      </c>
      <c r="E35" s="5" t="n">
        <v>33507</v>
      </c>
      <c r="F35" s="5" t="n">
        <v>33842</v>
      </c>
    </row>
    <row r="36">
      <c r="A36" s="4" t="inlineStr">
        <is>
          <t>Diluted (in shares)</t>
        </is>
      </c>
      <c r="C36" s="5" t="n">
        <v>33680</v>
      </c>
      <c r="D36" s="5" t="n">
        <v>33337</v>
      </c>
      <c r="E36" s="5" t="n">
        <v>33518</v>
      </c>
      <c r="F36" s="5" t="n">
        <v>33866</v>
      </c>
    </row>
    <row r="37">
      <c r="A37" s="4" t="inlineStr">
        <is>
          <t>Class A Common Shares</t>
        </is>
      </c>
      <c r="C37" s="4" t="inlineStr">
        <is>
          <t xml:space="preserve"> </t>
        </is>
      </c>
      <c r="D37" s="4" t="inlineStr">
        <is>
          <t xml:space="preserve"> </t>
        </is>
      </c>
      <c r="E37" s="4" t="inlineStr">
        <is>
          <t xml:space="preserve"> </t>
        </is>
      </c>
      <c r="F37" s="4" t="inlineStr">
        <is>
          <t xml:space="preserve"> </t>
        </is>
      </c>
    </row>
    <row r="38">
      <c r="A38" s="3" t="inlineStr">
        <is>
          <t>Discontinued operations (Note F)</t>
        </is>
      </c>
      <c r="C38" s="4" t="inlineStr">
        <is>
          <t xml:space="preserve"> </t>
        </is>
      </c>
      <c r="D38" s="4" t="inlineStr">
        <is>
          <t xml:space="preserve"> </t>
        </is>
      </c>
      <c r="E38" s="4" t="inlineStr">
        <is>
          <t xml:space="preserve"> </t>
        </is>
      </c>
      <c r="F38" s="4" t="inlineStr">
        <is>
          <t xml:space="preserve"> </t>
        </is>
      </c>
    </row>
    <row r="39">
      <c r="A39" s="4" t="inlineStr">
        <is>
          <t>Net (loss) earnings attributable to common shareholders</t>
        </is>
      </c>
      <c r="C39" s="6" t="n">
        <v>-2758</v>
      </c>
      <c r="D39" s="6" t="n">
        <v>3864</v>
      </c>
      <c r="E39" s="6" t="n">
        <v>-2660</v>
      </c>
      <c r="F39" s="6" t="n">
        <v>8704</v>
      </c>
    </row>
    <row r="40">
      <c r="A40" s="3" t="inlineStr">
        <is>
          <t>(Loss) earnings per common share from continuing operations</t>
        </is>
      </c>
      <c r="C40" s="4" t="inlineStr">
        <is>
          <t xml:space="preserve"> </t>
        </is>
      </c>
      <c r="D40" s="4" t="inlineStr">
        <is>
          <t xml:space="preserve"> </t>
        </is>
      </c>
      <c r="E40" s="4" t="inlineStr">
        <is>
          <t xml:space="preserve"> </t>
        </is>
      </c>
      <c r="F40" s="4" t="inlineStr">
        <is>
          <t xml:space="preserve"> </t>
        </is>
      </c>
    </row>
    <row r="41">
      <c r="A41" s="4" t="inlineStr">
        <is>
          <t>Basic (in usd per share)</t>
        </is>
      </c>
      <c r="C41" s="4" t="inlineStr">
        <is>
          <t xml:space="preserve"> </t>
        </is>
      </c>
      <c r="D41" s="8" t="n">
        <v>0.12</v>
      </c>
      <c r="E41" s="4" t="inlineStr">
        <is>
          <t xml:space="preserve"> </t>
        </is>
      </c>
      <c r="F41" s="8" t="n">
        <v>0.22</v>
      </c>
    </row>
    <row r="42">
      <c r="A42" s="4" t="inlineStr">
        <is>
          <t>Diluted (in usd per share)</t>
        </is>
      </c>
      <c r="B42" s="4" t="inlineStr">
        <is>
          <t>[1]</t>
        </is>
      </c>
      <c r="C42" s="8" t="n">
        <v>-0.08</v>
      </c>
      <c r="D42" s="9" t="n">
        <v>0.12</v>
      </c>
      <c r="E42" s="8" t="n">
        <v>0.03</v>
      </c>
      <c r="F42" s="9" t="n">
        <v>0.22</v>
      </c>
    </row>
    <row r="43">
      <c r="A43" s="3" t="inlineStr">
        <is>
          <t>Earnings per common share from discontinued operations</t>
        </is>
      </c>
      <c r="C43" s="4" t="inlineStr">
        <is>
          <t xml:space="preserve"> </t>
        </is>
      </c>
      <c r="D43" s="4" t="inlineStr">
        <is>
          <t xml:space="preserve"> </t>
        </is>
      </c>
      <c r="E43" s="4" t="inlineStr">
        <is>
          <t xml:space="preserve"> </t>
        </is>
      </c>
      <c r="F43" s="4" t="inlineStr">
        <is>
          <t xml:space="preserve"> </t>
        </is>
      </c>
    </row>
    <row r="44">
      <c r="A44" s="4" t="inlineStr">
        <is>
          <t>Basic (in usd per share)</t>
        </is>
      </c>
      <c r="C44" s="4" t="inlineStr">
        <is>
          <t xml:space="preserve"> </t>
        </is>
      </c>
      <c r="D44" s="5" t="n">
        <v>0</v>
      </c>
      <c r="E44" s="4" t="inlineStr">
        <is>
          <t xml:space="preserve"> </t>
        </is>
      </c>
      <c r="F44" s="9" t="n">
        <v>0.05</v>
      </c>
    </row>
    <row r="45">
      <c r="A45" s="4" t="inlineStr">
        <is>
          <t>Diluted (in usd per share)</t>
        </is>
      </c>
      <c r="B45" s="4" t="inlineStr">
        <is>
          <t>[1]</t>
        </is>
      </c>
      <c r="C45" s="5" t="n">
        <v>0</v>
      </c>
      <c r="D45" s="5" t="n">
        <v>0</v>
      </c>
      <c r="E45" s="5" t="n">
        <v>0</v>
      </c>
      <c r="F45" s="9" t="n">
        <v>0.05</v>
      </c>
    </row>
    <row r="46">
      <c r="A46" s="3" t="inlineStr">
        <is>
          <t>(Loss) earnings per common share attributable to common shareholders:</t>
        </is>
      </c>
      <c r="C46" s="4" t="inlineStr">
        <is>
          <t xml:space="preserve"> </t>
        </is>
      </c>
      <c r="D46" s="4" t="inlineStr">
        <is>
          <t xml:space="preserve"> </t>
        </is>
      </c>
      <c r="E46" s="4" t="inlineStr">
        <is>
          <t xml:space="preserve"> </t>
        </is>
      </c>
      <c r="F46" s="4" t="inlineStr">
        <is>
          <t xml:space="preserve"> </t>
        </is>
      </c>
    </row>
    <row r="47">
      <c r="A47" s="4" t="inlineStr">
        <is>
          <t>Basic (in usd per share)</t>
        </is>
      </c>
      <c r="C47" s="9" t="n">
        <v>-0.08</v>
      </c>
      <c r="D47" s="9" t="n">
        <v>0.12</v>
      </c>
      <c r="E47" s="9" t="n">
        <v>-0.08</v>
      </c>
      <c r="F47" s="9" t="n">
        <v>0.27</v>
      </c>
    </row>
    <row r="48">
      <c r="A48" s="4" t="inlineStr">
        <is>
          <t>Diluted (in usd per share)</t>
        </is>
      </c>
      <c r="B48" s="4" t="inlineStr">
        <is>
          <t>[1]</t>
        </is>
      </c>
      <c r="C48" s="8" t="n">
        <v>-0.08</v>
      </c>
      <c r="D48" s="8" t="n">
        <v>0.12</v>
      </c>
      <c r="E48" s="8" t="n">
        <v>-0.08</v>
      </c>
      <c r="F48" s="8" t="n">
        <v>0.27</v>
      </c>
    </row>
    <row r="49">
      <c r="A49" s="3" t="inlineStr">
        <is>
          <t>Shares used in the calculation of earnings per common share:</t>
        </is>
      </c>
      <c r="C49" s="4" t="inlineStr">
        <is>
          <t xml:space="preserve"> </t>
        </is>
      </c>
      <c r="D49" s="4" t="inlineStr">
        <is>
          <t xml:space="preserve"> </t>
        </is>
      </c>
      <c r="E49" s="4" t="inlineStr">
        <is>
          <t xml:space="preserve"> </t>
        </is>
      </c>
      <c r="F49" s="4" t="inlineStr">
        <is>
          <t xml:space="preserve"> </t>
        </is>
      </c>
    </row>
    <row r="50">
      <c r="A50" s="4" t="inlineStr">
        <is>
          <t>Basic (in shares)</t>
        </is>
      </c>
      <c r="C50" s="5" t="n">
        <v>33680</v>
      </c>
      <c r="D50" s="5" t="n">
        <v>31470</v>
      </c>
      <c r="E50" s="5" t="n">
        <v>32721</v>
      </c>
      <c r="F50" s="5" t="n">
        <v>32020</v>
      </c>
    </row>
    <row r="51">
      <c r="A51" s="4" t="inlineStr">
        <is>
          <t>Diluted (in shares)</t>
        </is>
      </c>
      <c r="C51" s="5" t="n">
        <v>33680</v>
      </c>
      <c r="D51" s="5" t="n">
        <v>33336</v>
      </c>
      <c r="E51" s="5" t="n">
        <v>33518</v>
      </c>
      <c r="F51" s="5" t="n">
        <v>33866</v>
      </c>
    </row>
    <row r="52">
      <c r="A52" s="4" t="inlineStr">
        <is>
          <t>Class B Common Shares</t>
        </is>
      </c>
      <c r="C52" s="4" t="inlineStr">
        <is>
          <t xml:space="preserve"> </t>
        </is>
      </c>
      <c r="D52" s="4" t="inlineStr">
        <is>
          <t xml:space="preserve"> </t>
        </is>
      </c>
      <c r="E52" s="4" t="inlineStr">
        <is>
          <t xml:space="preserve"> </t>
        </is>
      </c>
      <c r="F52" s="4" t="inlineStr">
        <is>
          <t xml:space="preserve"> </t>
        </is>
      </c>
    </row>
    <row r="53">
      <c r="A53" s="3" t="inlineStr">
        <is>
          <t>Discontinued operations (Note F)</t>
        </is>
      </c>
      <c r="C53" s="4" t="inlineStr">
        <is>
          <t xml:space="preserve"> </t>
        </is>
      </c>
      <c r="D53" s="4" t="inlineStr">
        <is>
          <t xml:space="preserve"> </t>
        </is>
      </c>
      <c r="E53" s="4" t="inlineStr">
        <is>
          <t xml:space="preserve"> </t>
        </is>
      </c>
      <c r="F53" s="4" t="inlineStr">
        <is>
          <t xml:space="preserve"> </t>
        </is>
      </c>
    </row>
    <row r="54">
      <c r="A54" s="4" t="inlineStr">
        <is>
          <t>Net (loss) earnings attributable to common shareholders</t>
        </is>
      </c>
      <c r="C54" s="4" t="inlineStr">
        <is>
          <t xml:space="preserve"> </t>
        </is>
      </c>
      <c r="D54" s="6" t="n">
        <v>224</v>
      </c>
      <c r="E54" s="6" t="n">
        <v>-63</v>
      </c>
      <c r="F54" s="6" t="n">
        <v>495</v>
      </c>
    </row>
    <row r="55">
      <c r="A55" s="3" t="inlineStr">
        <is>
          <t>(Loss) earnings per common share from continuing operations</t>
        </is>
      </c>
      <c r="C55" s="4" t="inlineStr">
        <is>
          <t xml:space="preserve"> </t>
        </is>
      </c>
      <c r="D55" s="4" t="inlineStr">
        <is>
          <t xml:space="preserve"> </t>
        </is>
      </c>
      <c r="E55" s="4" t="inlineStr">
        <is>
          <t xml:space="preserve"> </t>
        </is>
      </c>
      <c r="F55" s="4" t="inlineStr">
        <is>
          <t xml:space="preserve"> </t>
        </is>
      </c>
    </row>
    <row r="56">
      <c r="A56" s="4" t="inlineStr">
        <is>
          <t>Basic (in usd per share)</t>
        </is>
      </c>
      <c r="C56" s="4" t="inlineStr">
        <is>
          <t xml:space="preserve"> </t>
        </is>
      </c>
      <c r="D56" s="8" t="n">
        <v>0.12</v>
      </c>
      <c r="E56" s="4" t="inlineStr">
        <is>
          <t xml:space="preserve"> </t>
        </is>
      </c>
      <c r="F56" s="8" t="n">
        <v>0.27</v>
      </c>
    </row>
    <row r="57">
      <c r="A57" s="3" t="inlineStr">
        <is>
          <t>Earnings per common share from discontinued operations</t>
        </is>
      </c>
      <c r="C57" s="4" t="inlineStr">
        <is>
          <t xml:space="preserve"> </t>
        </is>
      </c>
      <c r="D57" s="4" t="inlineStr">
        <is>
          <t xml:space="preserve"> </t>
        </is>
      </c>
      <c r="E57" s="4" t="inlineStr">
        <is>
          <t xml:space="preserve"> </t>
        </is>
      </c>
      <c r="F57" s="4" t="inlineStr">
        <is>
          <t xml:space="preserve"> </t>
        </is>
      </c>
    </row>
    <row r="58">
      <c r="A58" s="4" t="inlineStr">
        <is>
          <t>Basic (in usd per share)</t>
        </is>
      </c>
      <c r="C58" s="4" t="inlineStr">
        <is>
          <t xml:space="preserve"> </t>
        </is>
      </c>
      <c r="D58" s="5" t="n">
        <v>0</v>
      </c>
      <c r="E58" s="4" t="inlineStr">
        <is>
          <t xml:space="preserve"> </t>
        </is>
      </c>
      <c r="F58" s="5" t="n">
        <v>0</v>
      </c>
    </row>
    <row r="59">
      <c r="A59" s="3" t="inlineStr">
        <is>
          <t>(Loss) earnings per common share attributable to common shareholders:</t>
        </is>
      </c>
      <c r="C59" s="4" t="inlineStr">
        <is>
          <t xml:space="preserve"> </t>
        </is>
      </c>
      <c r="D59" s="4" t="inlineStr">
        <is>
          <t xml:space="preserve"> </t>
        </is>
      </c>
      <c r="E59" s="4" t="inlineStr">
        <is>
          <t xml:space="preserve"> </t>
        </is>
      </c>
      <c r="F59" s="4" t="inlineStr">
        <is>
          <t xml:space="preserve"> </t>
        </is>
      </c>
    </row>
    <row r="60">
      <c r="A60" s="4" t="inlineStr">
        <is>
          <t>Basic (in usd per share)</t>
        </is>
      </c>
      <c r="C60" s="4" t="inlineStr">
        <is>
          <t xml:space="preserve"> </t>
        </is>
      </c>
      <c r="D60" s="9" t="n">
        <v>0.12</v>
      </c>
      <c r="E60" s="8" t="n">
        <v>-0.08</v>
      </c>
      <c r="F60" s="9" t="n">
        <v>0.27</v>
      </c>
    </row>
    <row r="61">
      <c r="A61" s="4" t="inlineStr">
        <is>
          <t>Diluted (in usd per share)</t>
        </is>
      </c>
      <c r="C61" s="6" t="n">
        <v>0</v>
      </c>
      <c r="D61" s="8" t="n">
        <v>0.12</v>
      </c>
      <c r="E61" s="8" t="n">
        <v>-0.08</v>
      </c>
      <c r="F61" s="8" t="n">
        <v>0.27</v>
      </c>
    </row>
    <row r="62">
      <c r="A62" s="3" t="inlineStr">
        <is>
          <t>Shares used in the calculation of earnings per common share:</t>
        </is>
      </c>
      <c r="C62" s="4" t="inlineStr">
        <is>
          <t xml:space="preserve"> </t>
        </is>
      </c>
      <c r="D62" s="4" t="inlineStr">
        <is>
          <t xml:space="preserve"> </t>
        </is>
      </c>
      <c r="E62" s="4" t="inlineStr">
        <is>
          <t xml:space="preserve"> </t>
        </is>
      </c>
      <c r="F62" s="4" t="inlineStr">
        <is>
          <t xml:space="preserve"> </t>
        </is>
      </c>
    </row>
    <row r="63">
      <c r="A63" s="4" t="inlineStr">
        <is>
          <t>Basic (in shares)</t>
        </is>
      </c>
      <c r="C63" s="4" t="inlineStr">
        <is>
          <t xml:space="preserve"> </t>
        </is>
      </c>
      <c r="D63" s="5" t="n">
        <v>1822</v>
      </c>
      <c r="E63" s="5" t="n">
        <v>786</v>
      </c>
      <c r="F63" s="5" t="n">
        <v>1822</v>
      </c>
    </row>
    <row r="64">
      <c r="A64" s="4" t="inlineStr">
        <is>
          <t>Diluted (in shares)</t>
        </is>
      </c>
      <c r="C64" s="4" t="inlineStr">
        <is>
          <t xml:space="preserve"> </t>
        </is>
      </c>
      <c r="D64" s="5" t="n">
        <v>1822</v>
      </c>
      <c r="E64" s="5" t="n">
        <v>786</v>
      </c>
      <c r="F64" s="5" t="n">
        <v>1822</v>
      </c>
    </row>
    <row r="65">
      <c r="A65" s="4" t="inlineStr">
        <is>
          <t>Subscription fees</t>
        </is>
      </c>
      <c r="C65" s="4" t="inlineStr">
        <is>
          <t xml:space="preserve"> </t>
        </is>
      </c>
      <c r="D65" s="4" t="inlineStr">
        <is>
          <t xml:space="preserve"> </t>
        </is>
      </c>
      <c r="E65" s="4" t="inlineStr">
        <is>
          <t xml:space="preserve"> </t>
        </is>
      </c>
      <c r="F65" s="4" t="inlineStr">
        <is>
          <t xml:space="preserve"> </t>
        </is>
      </c>
    </row>
    <row r="66">
      <c r="A66" s="3" t="inlineStr">
        <is>
          <t>Revenues:</t>
        </is>
      </c>
      <c r="C66" s="4" t="inlineStr">
        <is>
          <t xml:space="preserve"> </t>
        </is>
      </c>
      <c r="D66" s="4" t="inlineStr">
        <is>
          <t xml:space="preserve"> </t>
        </is>
      </c>
      <c r="E66" s="4" t="inlineStr">
        <is>
          <t xml:space="preserve"> </t>
        </is>
      </c>
      <c r="F66" s="4" t="inlineStr">
        <is>
          <t xml:space="preserve"> </t>
        </is>
      </c>
    </row>
    <row r="67">
      <c r="A67" s="4" t="inlineStr">
        <is>
          <t>Revenues</t>
        </is>
      </c>
      <c r="C67" s="6" t="n">
        <v>14818</v>
      </c>
      <c r="D67" s="6" t="n">
        <v>14114</v>
      </c>
      <c r="E67" s="6" t="n">
        <v>44131</v>
      </c>
      <c r="F67" s="6" t="n">
        <v>41235</v>
      </c>
    </row>
    <row r="68">
      <c r="A68" s="3" t="inlineStr">
        <is>
          <t>Cost of revenues:</t>
        </is>
      </c>
      <c r="C68" s="4" t="inlineStr">
        <is>
          <t xml:space="preserve"> </t>
        </is>
      </c>
      <c r="D68" s="4" t="inlineStr">
        <is>
          <t xml:space="preserve"> </t>
        </is>
      </c>
      <c r="E68" s="4" t="inlineStr">
        <is>
          <t xml:space="preserve"> </t>
        </is>
      </c>
      <c r="F68" s="4" t="inlineStr">
        <is>
          <t xml:space="preserve"> </t>
        </is>
      </c>
    </row>
    <row r="69">
      <c r="A69" s="4" t="inlineStr">
        <is>
          <t>Cost of revenues</t>
        </is>
      </c>
      <c r="C69" s="5" t="n">
        <v>4599</v>
      </c>
      <c r="D69" s="5" t="n">
        <v>4944</v>
      </c>
      <c r="E69" s="5" t="n">
        <v>13971</v>
      </c>
      <c r="F69" s="5" t="n">
        <v>13768</v>
      </c>
    </row>
    <row r="70">
      <c r="A70" s="4" t="inlineStr">
        <is>
          <t>License</t>
        </is>
      </c>
      <c r="C70" s="4" t="inlineStr">
        <is>
          <t xml:space="preserve"> </t>
        </is>
      </c>
      <c r="D70" s="4" t="inlineStr">
        <is>
          <t xml:space="preserve"> </t>
        </is>
      </c>
      <c r="E70" s="4" t="inlineStr">
        <is>
          <t xml:space="preserve"> </t>
        </is>
      </c>
      <c r="F70" s="4" t="inlineStr">
        <is>
          <t xml:space="preserve"> </t>
        </is>
      </c>
    </row>
    <row r="71">
      <c r="A71" s="3" t="inlineStr">
        <is>
          <t>Revenues:</t>
        </is>
      </c>
      <c r="C71" s="4" t="inlineStr">
        <is>
          <t xml:space="preserve"> </t>
        </is>
      </c>
      <c r="D71" s="4" t="inlineStr">
        <is>
          <t xml:space="preserve"> </t>
        </is>
      </c>
      <c r="E71" s="4" t="inlineStr">
        <is>
          <t xml:space="preserve"> </t>
        </is>
      </c>
      <c r="F71" s="4" t="inlineStr">
        <is>
          <t xml:space="preserve"> </t>
        </is>
      </c>
    </row>
    <row r="72">
      <c r="A72" s="4" t="inlineStr">
        <is>
          <t>Revenues</t>
        </is>
      </c>
      <c r="C72" s="5" t="n">
        <v>662</v>
      </c>
      <c r="D72" s="5" t="n">
        <v>277</v>
      </c>
      <c r="E72" s="5" t="n">
        <v>976</v>
      </c>
      <c r="F72" s="5" t="n">
        <v>795</v>
      </c>
    </row>
    <row r="73">
      <c r="A73" s="3" t="inlineStr">
        <is>
          <t>Cost of revenues:</t>
        </is>
      </c>
      <c r="C73" s="4" t="inlineStr">
        <is>
          <t xml:space="preserve"> </t>
        </is>
      </c>
      <c r="D73" s="4" t="inlineStr">
        <is>
          <t xml:space="preserve"> </t>
        </is>
      </c>
      <c r="E73" s="4" t="inlineStr">
        <is>
          <t xml:space="preserve"> </t>
        </is>
      </c>
      <c r="F73" s="4" t="inlineStr">
        <is>
          <t xml:space="preserve"> </t>
        </is>
      </c>
    </row>
    <row r="74">
      <c r="A74" s="4" t="inlineStr">
        <is>
          <t>Cost of revenues</t>
        </is>
      </c>
      <c r="C74" s="5" t="n">
        <v>0</v>
      </c>
      <c r="D74" s="5" t="n">
        <v>3</v>
      </c>
      <c r="E74" s="5" t="n">
        <v>46</v>
      </c>
      <c r="F74" s="5" t="n">
        <v>168</v>
      </c>
    </row>
    <row r="75">
      <c r="A75" s="4" t="inlineStr">
        <is>
          <t>Professional services and other</t>
        </is>
      </c>
      <c r="C75" s="4" t="inlineStr">
        <is>
          <t xml:space="preserve"> </t>
        </is>
      </c>
      <c r="D75" s="4" t="inlineStr">
        <is>
          <t xml:space="preserve"> </t>
        </is>
      </c>
      <c r="E75" s="4" t="inlineStr">
        <is>
          <t xml:space="preserve"> </t>
        </is>
      </c>
      <c r="F75" s="4" t="inlineStr">
        <is>
          <t xml:space="preserve"> </t>
        </is>
      </c>
    </row>
    <row r="76">
      <c r="A76" s="3" t="inlineStr">
        <is>
          <t>Revenues:</t>
        </is>
      </c>
      <c r="C76" s="4" t="inlineStr">
        <is>
          <t xml:space="preserve"> </t>
        </is>
      </c>
      <c r="D76" s="4" t="inlineStr">
        <is>
          <t xml:space="preserve"> </t>
        </is>
      </c>
      <c r="E76" s="4" t="inlineStr">
        <is>
          <t xml:space="preserve"> </t>
        </is>
      </c>
      <c r="F76" s="4" t="inlineStr">
        <is>
          <t xml:space="preserve"> </t>
        </is>
      </c>
    </row>
    <row r="77">
      <c r="A77" s="4" t="inlineStr">
        <is>
          <t>Revenues</t>
        </is>
      </c>
      <c r="C77" s="5" t="n">
        <v>2712</v>
      </c>
      <c r="D77" s="5" t="n">
        <v>3418</v>
      </c>
      <c r="E77" s="5" t="n">
        <v>10199</v>
      </c>
      <c r="F77" s="5" t="n">
        <v>11107</v>
      </c>
    </row>
    <row r="78">
      <c r="A78" s="3" t="inlineStr">
        <is>
          <t>Cost of revenues:</t>
        </is>
      </c>
      <c r="C78" s="4" t="inlineStr">
        <is>
          <t xml:space="preserve"> </t>
        </is>
      </c>
      <c r="D78" s="4" t="inlineStr">
        <is>
          <t xml:space="preserve"> </t>
        </is>
      </c>
      <c r="E78" s="4" t="inlineStr">
        <is>
          <t xml:space="preserve"> </t>
        </is>
      </c>
      <c r="F78" s="4" t="inlineStr">
        <is>
          <t xml:space="preserve"> </t>
        </is>
      </c>
    </row>
    <row r="79">
      <c r="A79" s="4" t="inlineStr">
        <is>
          <t>Cost of revenues</t>
        </is>
      </c>
      <c r="C79" s="5" t="n">
        <v>2331</v>
      </c>
      <c r="D79" s="5" t="n">
        <v>2694</v>
      </c>
      <c r="E79" s="5" t="n">
        <v>7744</v>
      </c>
      <c r="F79" s="5" t="n">
        <v>8610</v>
      </c>
    </row>
    <row r="80">
      <c r="A80" s="4" t="inlineStr">
        <is>
          <t>Maintenance</t>
        </is>
      </c>
      <c r="C80" s="4" t="inlineStr">
        <is>
          <t xml:space="preserve"> </t>
        </is>
      </c>
      <c r="D80" s="4" t="inlineStr">
        <is>
          <t xml:space="preserve"> </t>
        </is>
      </c>
      <c r="E80" s="4" t="inlineStr">
        <is>
          <t xml:space="preserve"> </t>
        </is>
      </c>
      <c r="F80" s="4" t="inlineStr">
        <is>
          <t xml:space="preserve"> </t>
        </is>
      </c>
    </row>
    <row r="81">
      <c r="A81" s="3" t="inlineStr">
        <is>
          <t>Revenues:</t>
        </is>
      </c>
      <c r="C81" s="4" t="inlineStr">
        <is>
          <t xml:space="preserve"> </t>
        </is>
      </c>
      <c r="D81" s="4" t="inlineStr">
        <is>
          <t xml:space="preserve"> </t>
        </is>
      </c>
      <c r="E81" s="4" t="inlineStr">
        <is>
          <t xml:space="preserve"> </t>
        </is>
      </c>
      <c r="F81" s="4" t="inlineStr">
        <is>
          <t xml:space="preserve"> </t>
        </is>
      </c>
    </row>
    <row r="82">
      <c r="A82" s="4" t="inlineStr">
        <is>
          <t>Revenues</t>
        </is>
      </c>
      <c r="C82" s="5" t="n">
        <v>6815</v>
      </c>
      <c r="D82" s="5" t="n">
        <v>7727</v>
      </c>
      <c r="E82" s="5" t="n">
        <v>21179</v>
      </c>
      <c r="F82" s="5" t="n">
        <v>23990</v>
      </c>
    </row>
    <row r="83">
      <c r="A83" s="3" t="inlineStr">
        <is>
          <t>Cost of revenues:</t>
        </is>
      </c>
      <c r="C83" s="4" t="inlineStr">
        <is>
          <t xml:space="preserve"> </t>
        </is>
      </c>
      <c r="D83" s="4" t="inlineStr">
        <is>
          <t xml:space="preserve"> </t>
        </is>
      </c>
      <c r="E83" s="4" t="inlineStr">
        <is>
          <t xml:space="preserve"> </t>
        </is>
      </c>
      <c r="F83" s="4" t="inlineStr">
        <is>
          <t xml:space="preserve"> </t>
        </is>
      </c>
    </row>
    <row r="84">
      <c r="A84" s="4" t="inlineStr">
        <is>
          <t>Cost of revenues</t>
        </is>
      </c>
      <c r="C84" s="6" t="n">
        <v>1323</v>
      </c>
      <c r="D84" s="6" t="n">
        <v>1449</v>
      </c>
      <c r="E84" s="6" t="n">
        <v>3993</v>
      </c>
      <c r="F84" s="6" t="n">
        <v>4877</v>
      </c>
    </row>
    <row r="85"/>
    <row r="86">
      <c r="A86" s="4" t="inlineStr">
        <is>
          <t>[1] Basic per share amounts are the same for Class A and Class B shares. Diluted per share amounts for Common Stock is shown above. Diluted earnings per share for Class B shares under the two-class method are $0.00 and $0.12 for the three months ended January 31, 2025 and 2024, and $(0.08) and $0.27 for the Nine months ended January 31, 2025 and 2024. See Note D to the condensed consolidated financial statements.</t>
        </is>
      </c>
    </row>
  </sheetData>
  <mergeCells count="5">
    <mergeCell ref="A1:B2"/>
    <mergeCell ref="C1:D1"/>
    <mergeCell ref="E1:F1"/>
    <mergeCell ref="A85:E85"/>
    <mergeCell ref="A86:E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Earnings Per Common Share - Diluted Earnings per Share for Class B Common Shares Using Two-Class Method (Details) - USD ($) $ / shares in Units, shares in Thousand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Undistributed and distributed earnings</t>
        </is>
      </c>
      <c r="C4" s="6" t="n">
        <v>-2758</v>
      </c>
      <c r="D4" s="6" t="n">
        <v>4088</v>
      </c>
      <c r="E4" s="6" t="n">
        <v>-2723</v>
      </c>
      <c r="F4" s="6" t="n">
        <v>9199</v>
      </c>
    </row>
    <row r="5">
      <c r="A5" s="4" t="inlineStr">
        <is>
          <t>Basic weighted average common shares outstanding (in shares)</t>
        </is>
      </c>
      <c r="C5" s="5" t="n">
        <v>33680</v>
      </c>
      <c r="D5" s="5" t="n">
        <v>33292</v>
      </c>
      <c r="E5" s="5" t="n">
        <v>33507</v>
      </c>
      <c r="F5" s="5" t="n">
        <v>33842</v>
      </c>
    </row>
    <row r="6">
      <c r="A6" s="4" t="inlineStr">
        <is>
          <t>Diluted EPS for class B common shares (in shares)</t>
        </is>
      </c>
      <c r="C6" s="5" t="n">
        <v>33680</v>
      </c>
      <c r="D6" s="5" t="n">
        <v>33337</v>
      </c>
      <c r="E6" s="5" t="n">
        <v>33518</v>
      </c>
      <c r="F6" s="5" t="n">
        <v>33866</v>
      </c>
    </row>
    <row r="7">
      <c r="A7" s="4" t="inlineStr">
        <is>
          <t>Basic EPS (in usd per share)</t>
        </is>
      </c>
      <c r="B7" s="4" t="inlineStr">
        <is>
          <t>[1]</t>
        </is>
      </c>
      <c r="C7" s="8" t="n">
        <v>-0.08</v>
      </c>
      <c r="D7" s="8" t="n">
        <v>0.12</v>
      </c>
      <c r="E7" s="8" t="n">
        <v>-0.08</v>
      </c>
      <c r="F7" s="8" t="n">
        <v>0.27</v>
      </c>
    </row>
    <row r="8">
      <c r="A8" s="4" t="inlineStr">
        <is>
          <t>Class B Common Shares</t>
        </is>
      </c>
      <c r="C8" s="4" t="inlineStr">
        <is>
          <t xml:space="preserve"> </t>
        </is>
      </c>
      <c r="D8" s="4" t="inlineStr">
        <is>
          <t xml:space="preserve"> </t>
        </is>
      </c>
      <c r="E8" s="4" t="inlineStr">
        <is>
          <t xml:space="preserve"> </t>
        </is>
      </c>
      <c r="F8" s="4" t="inlineStr">
        <is>
          <t xml:space="preserve"> </t>
        </is>
      </c>
    </row>
    <row r="9">
      <c r="A9" s="3" t="inlineStr">
        <is>
          <t>Earnings Per Share, Diluted, by Common Class, Including Two Class Method [Line Items]</t>
        </is>
      </c>
      <c r="C9" s="4" t="inlineStr">
        <is>
          <t xml:space="preserve"> </t>
        </is>
      </c>
      <c r="D9" s="4" t="inlineStr">
        <is>
          <t xml:space="preserve"> </t>
        </is>
      </c>
      <c r="E9" s="4" t="inlineStr">
        <is>
          <t xml:space="preserve"> </t>
        </is>
      </c>
      <c r="F9" s="4" t="inlineStr">
        <is>
          <t xml:space="preserve"> </t>
        </is>
      </c>
    </row>
    <row r="10">
      <c r="A10" s="4" t="inlineStr">
        <is>
          <t>Undistributed and distributed earnings</t>
        </is>
      </c>
      <c r="C10" s="4" t="inlineStr">
        <is>
          <t xml:space="preserve"> </t>
        </is>
      </c>
      <c r="D10" s="6" t="n">
        <v>224</v>
      </c>
      <c r="E10" s="6" t="n">
        <v>-63</v>
      </c>
      <c r="F10" s="6" t="n">
        <v>495</v>
      </c>
    </row>
    <row r="11">
      <c r="A11" s="4" t="inlineStr">
        <is>
          <t>Reallocation of undistributed earnings</t>
        </is>
      </c>
      <c r="C11" s="4" t="inlineStr">
        <is>
          <t xml:space="preserve"> </t>
        </is>
      </c>
      <c r="D11" s="5" t="n">
        <v>0</v>
      </c>
      <c r="E11" s="5" t="n">
        <v>0</v>
      </c>
      <c r="F11" s="5" t="n">
        <v>0</v>
      </c>
    </row>
    <row r="12">
      <c r="A12" s="4" t="inlineStr">
        <is>
          <t>Diluted EPS, Net earnings</t>
        </is>
      </c>
      <c r="C12" s="4" t="inlineStr">
        <is>
          <t xml:space="preserve"> </t>
        </is>
      </c>
      <c r="D12" s="6" t="n">
        <v>224</v>
      </c>
      <c r="E12" s="6" t="n">
        <v>-63</v>
      </c>
      <c r="F12" s="6" t="n">
        <v>495</v>
      </c>
    </row>
    <row r="13">
      <c r="A13" s="4" t="inlineStr">
        <is>
          <t>Basic weighted average common shares outstanding (in shares)</t>
        </is>
      </c>
      <c r="C13" s="4" t="inlineStr">
        <is>
          <t xml:space="preserve"> </t>
        </is>
      </c>
      <c r="D13" s="5" t="n">
        <v>1822</v>
      </c>
      <c r="E13" s="5" t="n">
        <v>786</v>
      </c>
      <c r="F13" s="5" t="n">
        <v>1822</v>
      </c>
    </row>
    <row r="14">
      <c r="A14" s="4" t="inlineStr">
        <is>
          <t>Diluted EPS for class B common shares (in shares)</t>
        </is>
      </c>
      <c r="C14" s="4" t="inlineStr">
        <is>
          <t xml:space="preserve"> </t>
        </is>
      </c>
      <c r="D14" s="5" t="n">
        <v>1822</v>
      </c>
      <c r="E14" s="5" t="n">
        <v>786</v>
      </c>
      <c r="F14" s="5" t="n">
        <v>1822</v>
      </c>
    </row>
    <row r="15">
      <c r="A15" s="4" t="inlineStr">
        <is>
          <t>Basic EPS (in usd per share)</t>
        </is>
      </c>
      <c r="C15" s="4" t="inlineStr">
        <is>
          <t xml:space="preserve"> </t>
        </is>
      </c>
      <c r="D15" s="8" t="n">
        <v>0.12</v>
      </c>
      <c r="E15" s="8" t="n">
        <v>-0.08</v>
      </c>
      <c r="F15" s="8" t="n">
        <v>0.27</v>
      </c>
    </row>
    <row r="16">
      <c r="A16" s="4" t="inlineStr">
        <is>
          <t>Diluted EPS (in usd per share)</t>
        </is>
      </c>
      <c r="C16" s="6" t="n">
        <v>0</v>
      </c>
      <c r="D16" s="8" t="n">
        <v>0.12</v>
      </c>
      <c r="E16" s="8" t="n">
        <v>-0.08</v>
      </c>
      <c r="F16" s="8" t="n">
        <v>0.27</v>
      </c>
    </row>
    <row r="17"/>
    <row r="18">
      <c r="A18" s="4" t="inlineStr">
        <is>
          <t>[1] Basic per share amounts are the same for Class A and Class B shares. Diluted per share amounts for Common Stock is shown above. Diluted earnings per share for Class B shares under the two-class method are $0.00 and $0.12 for the three months ended January 31, 2025 and 2024, and $(0.08) and $0.27 for the Nine months ended January 31, 2025 and 2024. See Note D to the condensed consolidated financial statements.</t>
        </is>
      </c>
    </row>
  </sheetData>
  <mergeCells count="5">
    <mergeCell ref="A1:B2"/>
    <mergeCell ref="C1:D1"/>
    <mergeCell ref="E1:F1"/>
    <mergeCell ref="A17:E17"/>
    <mergeCell ref="A18:E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Additional Information (Details) - USD ($) $ in Thousands</t>
        </is>
      </c>
      <c r="C1" s="2" t="inlineStr">
        <is>
          <t>3 Months Ended</t>
        </is>
      </c>
      <c r="E1" s="2" t="inlineStr">
        <is>
          <t>9 Months Ended</t>
        </is>
      </c>
    </row>
    <row r="2">
      <c r="B2" s="2" t="inlineStr">
        <is>
          <t>Sep. 05, 2023</t>
        </is>
      </c>
      <c r="C2" s="2" t="inlineStr">
        <is>
          <t>Jan. 31, 2025</t>
        </is>
      </c>
      <c r="D2" s="2" t="inlineStr">
        <is>
          <t>Jan. 31, 2024</t>
        </is>
      </c>
      <c r="E2" s="2" t="inlineStr">
        <is>
          <t>Jan. 31, 2025</t>
        </is>
      </c>
      <c r="F2" s="2" t="inlineStr">
        <is>
          <t>Jan. 31, 2024</t>
        </is>
      </c>
      <c r="G2" s="2" t="inlineStr">
        <is>
          <t>Apr.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business, net of cash acquired</t>
        </is>
      </c>
      <c r="B4" s="4" t="inlineStr">
        <is>
          <t xml:space="preserve"> </t>
        </is>
      </c>
      <c r="C4" s="4" t="inlineStr">
        <is>
          <t xml:space="preserve"> </t>
        </is>
      </c>
      <c r="D4" s="4" t="inlineStr">
        <is>
          <t xml:space="preserve"> </t>
        </is>
      </c>
      <c r="E4" s="6" t="n">
        <v>0</v>
      </c>
      <c r="F4" s="6" t="n">
        <v>25041</v>
      </c>
      <c r="G4" s="4" t="inlineStr">
        <is>
          <t xml:space="preserve"> </t>
        </is>
      </c>
    </row>
    <row r="5">
      <c r="A5" s="4" t="inlineStr">
        <is>
          <t>Goodwill</t>
        </is>
      </c>
      <c r="B5" s="4" t="inlineStr">
        <is>
          <t xml:space="preserve"> </t>
        </is>
      </c>
      <c r="C5" s="6" t="n">
        <v>45782</v>
      </c>
      <c r="D5" s="4" t="inlineStr">
        <is>
          <t xml:space="preserve"> </t>
        </is>
      </c>
      <c r="E5" s="5" t="n">
        <v>45782</v>
      </c>
      <c r="F5" s="4" t="inlineStr">
        <is>
          <t xml:space="preserve"> </t>
        </is>
      </c>
      <c r="G5" s="6" t="n">
        <v>45782</v>
      </c>
    </row>
    <row r="6">
      <c r="A6" s="4" t="inlineStr">
        <is>
          <t>Garv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and outstanding shares acquired (in percent)</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business, net of cash acquired</t>
        </is>
      </c>
      <c r="B9" s="6"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costs incurred</t>
        </is>
      </c>
      <c r="B10" s="4" t="inlineStr">
        <is>
          <t xml:space="preserve"> </t>
        </is>
      </c>
      <c r="C10" s="6" t="n">
        <v>0</v>
      </c>
      <c r="D10" s="6" t="n">
        <v>167</v>
      </c>
      <c r="E10" s="6" t="n">
        <v>0</v>
      </c>
      <c r="F10" s="6" t="n">
        <v>504</v>
      </c>
      <c r="G10" s="4" t="inlineStr">
        <is>
          <t xml:space="preserve"> </t>
        </is>
      </c>
    </row>
    <row r="11">
      <c r="A11" s="4" t="inlineStr">
        <is>
          <t>Goodwill</t>
        </is>
      </c>
      <c r="B11" s="6" t="n">
        <v>16224</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Total Purchase Price (Details) - USD ($) $ in Thousands</t>
        </is>
      </c>
      <c r="B1" s="2" t="inlineStr">
        <is>
          <t>Jan. 31, 2025</t>
        </is>
      </c>
      <c r="C1" s="2" t="inlineStr">
        <is>
          <t>Apr. 30, 2024</t>
        </is>
      </c>
      <c r="D1" s="2" t="inlineStr">
        <is>
          <t>Sep. 0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782</v>
      </c>
      <c r="C3" s="6" t="n">
        <v>45782</v>
      </c>
      <c r="D3" s="4" t="inlineStr">
        <is>
          <t xml:space="preserve"> </t>
        </is>
      </c>
    </row>
    <row r="4">
      <c r="A4" s="4" t="inlineStr">
        <is>
          <t>Garvi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7</v>
      </c>
    </row>
    <row r="7">
      <c r="A7" s="4" t="inlineStr">
        <is>
          <t>Accounts receivable, net</t>
        </is>
      </c>
      <c r="B7" s="4" t="inlineStr">
        <is>
          <t xml:space="preserve"> </t>
        </is>
      </c>
      <c r="C7" s="4" t="inlineStr">
        <is>
          <t xml:space="preserve"> </t>
        </is>
      </c>
      <c r="D7" s="5" t="n">
        <v>352</v>
      </c>
    </row>
    <row r="8">
      <c r="A8" s="4" t="inlineStr">
        <is>
          <t>Current assets</t>
        </is>
      </c>
      <c r="B8" s="4" t="inlineStr">
        <is>
          <t xml:space="preserve"> </t>
        </is>
      </c>
      <c r="C8" s="4" t="inlineStr">
        <is>
          <t xml:space="preserve"> </t>
        </is>
      </c>
      <c r="D8" s="5" t="n">
        <v>47</v>
      </c>
    </row>
    <row r="9">
      <c r="A9" s="4" t="inlineStr">
        <is>
          <t>Property and equipment, net</t>
        </is>
      </c>
      <c r="B9" s="4" t="inlineStr">
        <is>
          <t xml:space="preserve"> </t>
        </is>
      </c>
      <c r="C9" s="4" t="inlineStr">
        <is>
          <t xml:space="preserve"> </t>
        </is>
      </c>
      <c r="D9" s="5" t="n">
        <v>27</v>
      </c>
    </row>
    <row r="10">
      <c r="A10" s="4" t="inlineStr">
        <is>
          <t>Goodwill</t>
        </is>
      </c>
      <c r="B10" s="4" t="inlineStr">
        <is>
          <t xml:space="preserve"> </t>
        </is>
      </c>
      <c r="C10" s="4" t="inlineStr">
        <is>
          <t xml:space="preserve"> </t>
        </is>
      </c>
      <c r="D10" s="5" t="n">
        <v>16224</v>
      </c>
    </row>
    <row r="11">
      <c r="A11" s="4" t="inlineStr">
        <is>
          <t>Total assets acquired</t>
        </is>
      </c>
      <c r="B11" s="4" t="inlineStr">
        <is>
          <t xml:space="preserve"> </t>
        </is>
      </c>
      <c r="C11" s="4" t="inlineStr">
        <is>
          <t xml:space="preserve"> </t>
        </is>
      </c>
      <c r="D11" s="5" t="n">
        <v>27717</v>
      </c>
    </row>
    <row r="12">
      <c r="A12" s="4" t="inlineStr">
        <is>
          <t>Current liabilities</t>
        </is>
      </c>
      <c r="B12" s="4" t="inlineStr">
        <is>
          <t xml:space="preserve"> </t>
        </is>
      </c>
      <c r="C12" s="4" t="inlineStr">
        <is>
          <t xml:space="preserve"> </t>
        </is>
      </c>
      <c r="D12" s="5" t="n">
        <v>-617</v>
      </c>
    </row>
    <row r="13">
      <c r="A13" s="4" t="inlineStr">
        <is>
          <t>Long-term liabilities</t>
        </is>
      </c>
      <c r="B13" s="4" t="inlineStr">
        <is>
          <t xml:space="preserve"> </t>
        </is>
      </c>
      <c r="C13" s="4" t="inlineStr">
        <is>
          <t xml:space="preserve"> </t>
        </is>
      </c>
      <c r="D13" s="5" t="n">
        <v>-1992</v>
      </c>
    </row>
    <row r="14">
      <c r="A14" s="4" t="inlineStr">
        <is>
          <t>Total liabilities assumed</t>
        </is>
      </c>
      <c r="B14" s="4" t="inlineStr">
        <is>
          <t xml:space="preserve"> </t>
        </is>
      </c>
      <c r="C14" s="4" t="inlineStr">
        <is>
          <t xml:space="preserve"> </t>
        </is>
      </c>
      <c r="D14" s="5" t="n">
        <v>-2609</v>
      </c>
    </row>
    <row r="15">
      <c r="A15" s="4" t="inlineStr">
        <is>
          <t>Net assets acquired</t>
        </is>
      </c>
      <c r="B15" s="4" t="inlineStr">
        <is>
          <t xml:space="preserve"> </t>
        </is>
      </c>
      <c r="C15" s="4" t="inlineStr">
        <is>
          <t xml:space="preserve"> </t>
        </is>
      </c>
      <c r="D15" s="5" t="n">
        <v>25108</v>
      </c>
    </row>
    <row r="16">
      <c r="A16" s="4" t="inlineStr">
        <is>
          <t>Garvis | Non-compet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6" t="n">
        <v>2000</v>
      </c>
    </row>
    <row r="19">
      <c r="A19" s="4" t="inlineStr">
        <is>
          <t>Useful Life</t>
        </is>
      </c>
      <c r="B19" s="4" t="inlineStr">
        <is>
          <t xml:space="preserve"> </t>
        </is>
      </c>
      <c r="C19" s="4" t="inlineStr">
        <is>
          <t xml:space="preserve"> </t>
        </is>
      </c>
      <c r="D19" s="4" t="inlineStr">
        <is>
          <t>3 years</t>
        </is>
      </c>
    </row>
    <row r="20">
      <c r="A20" s="4" t="inlineStr">
        <is>
          <t>Garvis | Current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9000</v>
      </c>
    </row>
    <row r="23">
      <c r="A23" s="4" t="inlineStr">
        <is>
          <t>Useful Life</t>
        </is>
      </c>
      <c r="B23" s="4" t="inlineStr">
        <is>
          <t xml:space="preserve"> </t>
        </is>
      </c>
      <c r="C23" s="4" t="inlineStr">
        <is>
          <t xml:space="preserve"> </t>
        </is>
      </c>
      <c r="D2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estitures - Additional Information (Details) - Discontinued Operations, Disposed of by Sale - TPM $ in Thousands</t>
        </is>
      </c>
      <c r="C1" s="2" t="inlineStr">
        <is>
          <t>1 Months Ended</t>
        </is>
      </c>
    </row>
    <row r="2">
      <c r="B2" s="2" t="inlineStr">
        <is>
          <t>Sep. 18, 2023 USD ($)</t>
        </is>
      </c>
      <c r="C2" s="2" t="inlineStr">
        <is>
          <t>Sep. 30, 2023 USD ($)</t>
        </is>
      </c>
      <c r="D2" s="2" t="inlineStr">
        <is>
          <t>Jan. 31,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quity interest (in percent)</t>
        </is>
      </c>
      <c r="B4" s="5" t="n">
        <v>1</v>
      </c>
      <c r="C4" s="5" t="n">
        <v>1</v>
      </c>
      <c r="D4" s="4" t="inlineStr">
        <is>
          <t xml:space="preserve"> </t>
        </is>
      </c>
    </row>
    <row r="5">
      <c r="A5" s="4" t="inlineStr">
        <is>
          <t>Proceeds from sale of equity method investments</t>
        </is>
      </c>
      <c r="B5" s="6" t="n">
        <v>2100</v>
      </c>
      <c r="C5" s="6" t="n">
        <v>2100</v>
      </c>
      <c r="D5" s="4" t="inlineStr">
        <is>
          <t xml:space="preserve"> </t>
        </is>
      </c>
    </row>
    <row r="6">
      <c r="A6" s="4" t="inlineStr">
        <is>
          <t>Escrow deposit</t>
        </is>
      </c>
      <c r="B6" s="4" t="inlineStr">
        <is>
          <t xml:space="preserve"> </t>
        </is>
      </c>
      <c r="C6" s="4" t="inlineStr">
        <is>
          <t xml:space="preserve"> </t>
        </is>
      </c>
      <c r="D6" s="6" t="n">
        <v>200</v>
      </c>
    </row>
    <row r="7">
      <c r="A7" s="4" t="inlineStr">
        <is>
          <t>Equal increments for release of escrow deposit not subject to then outstanding indemnification claims</t>
        </is>
      </c>
      <c r="B7" s="4" t="inlineStr">
        <is>
          <t xml:space="preserve"> </t>
        </is>
      </c>
      <c r="C7" s="4" t="inlineStr">
        <is>
          <t xml:space="preserve"> </t>
        </is>
      </c>
      <c r="D7" s="6" t="n">
        <v>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Earning from Discontinued Operation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sposal of discontinued operations</t>
        </is>
      </c>
      <c r="B4" s="6" t="n">
        <v>0</v>
      </c>
      <c r="C4" s="6" t="n">
        <v>0</v>
      </c>
      <c r="D4" s="6" t="n">
        <v>0</v>
      </c>
      <c r="E4" s="6" t="n">
        <v>2124</v>
      </c>
    </row>
    <row r="5">
      <c r="A5" s="4" t="inlineStr">
        <is>
          <t>Income tax expense</t>
        </is>
      </c>
      <c r="B5" s="5" t="n">
        <v>0</v>
      </c>
      <c r="C5" s="5" t="n">
        <v>64</v>
      </c>
      <c r="D5" s="5" t="n">
        <v>0</v>
      </c>
      <c r="E5" s="5" t="n">
        <v>567</v>
      </c>
    </row>
    <row r="6">
      <c r="A6" s="4" t="inlineStr">
        <is>
          <t>(Loss) earnings from discontinued operations, net of income taxes</t>
        </is>
      </c>
      <c r="B6" s="5" t="n">
        <v>0</v>
      </c>
      <c r="C6" s="5" t="n">
        <v>-64</v>
      </c>
      <c r="D6" s="5" t="n">
        <v>0</v>
      </c>
      <c r="E6" s="5" t="n">
        <v>1812</v>
      </c>
    </row>
    <row r="7">
      <c r="A7" s="4" t="inlineStr">
        <is>
          <t>Discontinued Operations, Disposed of by Sale | TPM</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0</v>
      </c>
      <c r="D9" s="5" t="n">
        <v>0</v>
      </c>
      <c r="E9" s="5" t="n">
        <v>4932</v>
      </c>
    </row>
    <row r="10">
      <c r="A10" s="4" t="inlineStr">
        <is>
          <t>Cost of revenue</t>
        </is>
      </c>
      <c r="B10" s="5" t="n">
        <v>0</v>
      </c>
      <c r="C10" s="5" t="n">
        <v>0</v>
      </c>
      <c r="D10" s="5" t="n">
        <v>0</v>
      </c>
      <c r="E10" s="5" t="n">
        <v>3959</v>
      </c>
    </row>
    <row r="11">
      <c r="A11" s="4" t="inlineStr">
        <is>
          <t>Total operating expenses</t>
        </is>
      </c>
      <c r="B11" s="5" t="n">
        <v>0</v>
      </c>
      <c r="C11" s="5" t="n">
        <v>0</v>
      </c>
      <c r="D11" s="5" t="n">
        <v>0</v>
      </c>
      <c r="E11" s="5" t="n">
        <v>718</v>
      </c>
    </row>
    <row r="12">
      <c r="A12" s="4" t="inlineStr">
        <is>
          <t>Gain on disposal of discontinued operations</t>
        </is>
      </c>
      <c r="B12" s="5" t="n">
        <v>0</v>
      </c>
      <c r="C12" s="5" t="n">
        <v>0</v>
      </c>
      <c r="D12" s="5" t="n">
        <v>0</v>
      </c>
      <c r="E12" s="5" t="n">
        <v>2124</v>
      </c>
    </row>
    <row r="13">
      <c r="A13" s="4" t="inlineStr">
        <is>
          <t>Earnings before income taxes</t>
        </is>
      </c>
      <c r="B13" s="5" t="n">
        <v>0</v>
      </c>
      <c r="C13" s="5" t="n">
        <v>0</v>
      </c>
      <c r="D13" s="5" t="n">
        <v>0</v>
      </c>
      <c r="E13" s="5" t="n">
        <v>2379</v>
      </c>
    </row>
    <row r="14">
      <c r="A14" s="4" t="inlineStr">
        <is>
          <t>Income tax expense</t>
        </is>
      </c>
      <c r="B14" s="5" t="n">
        <v>0</v>
      </c>
      <c r="C14" s="5" t="n">
        <v>64</v>
      </c>
      <c r="D14" s="5" t="n">
        <v>0</v>
      </c>
      <c r="E14" s="5" t="n">
        <v>567</v>
      </c>
    </row>
    <row r="15">
      <c r="A15" s="4" t="inlineStr">
        <is>
          <t>(Loss) earnings from discontinued operations, net of income taxes</t>
        </is>
      </c>
      <c r="B15" s="6" t="n">
        <v>0</v>
      </c>
      <c r="C15" s="6" t="n">
        <v>-64</v>
      </c>
      <c r="D15" s="6" t="n">
        <v>0</v>
      </c>
      <c r="E15" s="6" t="n">
        <v>18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hare-Based Payment Arrangement, Nonemployee Director Award Plan, Activity (Details) - shares</t>
        </is>
      </c>
      <c r="B1" s="2" t="inlineStr">
        <is>
          <t>9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Total awards granted (in shares)</t>
        </is>
      </c>
      <c r="B4" s="5" t="n">
        <v>1394587</v>
      </c>
      <c r="C4" s="5" t="n">
        <v>1580411</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awards granted (in shares)</t>
        </is>
      </c>
      <c r="B7" s="5" t="n">
        <v>1311000</v>
      </c>
      <c r="C7" s="5" t="n">
        <v>148500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awards granted (in shares)</t>
        </is>
      </c>
      <c r="B10" s="5" t="n">
        <v>83587</v>
      </c>
      <c r="C10" s="5" t="n">
        <v>954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Additional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ed (in shares)</t>
        </is>
      </c>
      <c r="B4" s="4" t="inlineStr">
        <is>
          <t xml:space="preserve"> </t>
        </is>
      </c>
      <c r="C4" s="4" t="inlineStr">
        <is>
          <t xml:space="preserve"> </t>
        </is>
      </c>
      <c r="D4" s="5" t="n">
        <v>9000</v>
      </c>
      <c r="E4" s="5" t="n">
        <v>26253</v>
      </c>
    </row>
    <row r="5">
      <c r="A5" s="4" t="inlineStr">
        <is>
          <t>Total intrinsic value of options exercised</t>
        </is>
      </c>
      <c r="B5" s="4" t="inlineStr">
        <is>
          <t xml:space="preserve"> </t>
        </is>
      </c>
      <c r="C5" s="4" t="inlineStr">
        <is>
          <t xml:space="preserve"> </t>
        </is>
      </c>
      <c r="D5" s="6" t="n">
        <v>0</v>
      </c>
      <c r="E5" s="6" t="n">
        <v>40</v>
      </c>
    </row>
    <row r="6">
      <c r="A6" s="4" t="inlineStr">
        <is>
          <t>Unrecognized compensation cost related to unvested stock option</t>
        </is>
      </c>
      <c r="B6" s="6" t="n">
        <v>12900</v>
      </c>
      <c r="C6" s="4" t="inlineStr">
        <is>
          <t xml:space="preserve"> </t>
        </is>
      </c>
      <c r="D6" s="5" t="n">
        <v>12900</v>
      </c>
      <c r="E6" s="4" t="inlineStr">
        <is>
          <t xml:space="preserve"> </t>
        </is>
      </c>
    </row>
    <row r="7">
      <c r="A7" s="4" t="inlineStr">
        <is>
          <t>Unrecognized compensation cost related to unvested RSU</t>
        </is>
      </c>
      <c r="B7" s="5" t="n">
        <v>200</v>
      </c>
      <c r="C7" s="4" t="inlineStr">
        <is>
          <t xml:space="preserve"> </t>
        </is>
      </c>
      <c r="D7" s="6" t="n">
        <v>200</v>
      </c>
      <c r="E7" s="4" t="inlineStr">
        <is>
          <t xml:space="preserve"> </t>
        </is>
      </c>
    </row>
    <row r="8">
      <c r="A8" s="4" t="inlineStr">
        <is>
          <t>Weighted average period for unrecognized compensation cost</t>
        </is>
      </c>
      <c r="B8" s="4" t="inlineStr">
        <is>
          <t xml:space="preserve"> </t>
        </is>
      </c>
      <c r="C8" s="4" t="inlineStr">
        <is>
          <t xml:space="preserve"> </t>
        </is>
      </c>
      <c r="D8" s="4" t="inlineStr">
        <is>
          <t>1 year 7 months 17 days</t>
        </is>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400</v>
      </c>
      <c r="C11" s="6" t="n">
        <v>1300</v>
      </c>
      <c r="D11" s="6" t="n">
        <v>4000</v>
      </c>
      <c r="E11" s="5" t="n">
        <v>4000</v>
      </c>
    </row>
    <row r="12">
      <c r="A12" s="4" t="inlineStr">
        <is>
          <t>Income tax expense</t>
        </is>
      </c>
      <c r="B12" s="5" t="n">
        <v>0</v>
      </c>
      <c r="C12" s="5" t="n">
        <v>69</v>
      </c>
      <c r="D12" s="5" t="n">
        <v>600</v>
      </c>
      <c r="E12" s="5" t="n">
        <v>0</v>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200</v>
      </c>
      <c r="C15" s="6" t="n">
        <v>300</v>
      </c>
      <c r="D15" s="6" t="n">
        <v>800</v>
      </c>
      <c r="E15" s="6" t="n">
        <v>700</v>
      </c>
    </row>
    <row r="16">
      <c r="A16" s="4" t="inlineStr">
        <is>
          <t>Stock options vesting RSU (in Shares)</t>
        </is>
      </c>
      <c r="B16" s="4" t="inlineStr">
        <is>
          <t xml:space="preserve"> </t>
        </is>
      </c>
      <c r="C16" s="4" t="inlineStr">
        <is>
          <t xml:space="preserve"> </t>
        </is>
      </c>
      <c r="D16" s="5" t="n">
        <v>95613</v>
      </c>
      <c r="E16" s="5" t="n">
        <v>0</v>
      </c>
    </row>
    <row r="17">
      <c r="A17" s="4" t="inlineStr">
        <is>
          <t>Total intrinsic value of RSU</t>
        </is>
      </c>
      <c r="B17" s="4" t="inlineStr">
        <is>
          <t xml:space="preserve"> </t>
        </is>
      </c>
      <c r="C17" s="4" t="inlineStr">
        <is>
          <t xml:space="preserve"> </t>
        </is>
      </c>
      <c r="D17" s="6" t="n">
        <v>1100</v>
      </c>
      <c r="E1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an. 31, 2025</t>
        </is>
      </c>
      <c r="C1" s="2" t="inlineStr">
        <is>
          <t>Apr.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7969</v>
      </c>
      <c r="C3" s="6" t="n">
        <v>53521</v>
      </c>
    </row>
    <row r="4">
      <c r="A4" s="4" t="inlineStr">
        <is>
          <t>Total</t>
        </is>
      </c>
      <c r="B4" s="5" t="n">
        <v>72884</v>
      </c>
      <c r="C4" s="5" t="n">
        <v>77782</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S. Treasury securities</t>
        </is>
      </c>
      <c r="B7" s="5" t="n">
        <v>44915</v>
      </c>
      <c r="C7" s="5" t="n">
        <v>24261</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7969</v>
      </c>
      <c r="C10" s="5" t="n">
        <v>53521</v>
      </c>
    </row>
    <row r="11">
      <c r="A11" s="4" t="inlineStr">
        <is>
          <t>Total</t>
        </is>
      </c>
      <c r="B11" s="5" t="n">
        <v>72884</v>
      </c>
      <c r="C11" s="5" t="n">
        <v>77782</v>
      </c>
    </row>
    <row r="12">
      <c r="A12" s="4" t="inlineStr">
        <is>
          <t>Quoted Prices in Active Markets for Identical Assets (Level 1) | 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S. Treasury securities</t>
        </is>
      </c>
      <c r="B14" s="5" t="n">
        <v>44915</v>
      </c>
      <c r="C14" s="5" t="n">
        <v>24261</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Total</t>
        </is>
      </c>
      <c r="B18" s="5" t="n">
        <v>0</v>
      </c>
      <c r="C18" s="5" t="n">
        <v>0</v>
      </c>
    </row>
    <row r="19">
      <c r="A19" s="4" t="inlineStr">
        <is>
          <t>Significant Other Observable Inputs (Level 2)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securities</t>
        </is>
      </c>
      <c r="B21" s="5" t="n">
        <v>0</v>
      </c>
      <c r="C21" s="5"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Total</t>
        </is>
      </c>
      <c r="B25" s="5" t="n">
        <v>0</v>
      </c>
      <c r="C25" s="5" t="n">
        <v>0</v>
      </c>
    </row>
    <row r="26">
      <c r="A26" s="4" t="inlineStr">
        <is>
          <t>Significant Unobservable Inputs (Level 3)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S. Treasury securities</t>
        </is>
      </c>
      <c r="B28" s="6" t="n">
        <v>0</v>
      </c>
      <c r="C2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Stock Repurchases (Details) - USD ($) $ in Thousands</t>
        </is>
      </c>
      <c r="B1" s="2" t="inlineStr">
        <is>
          <t>3 Months Ended</t>
        </is>
      </c>
      <c r="D1" s="2" t="inlineStr">
        <is>
          <t>9 Months Ended</t>
        </is>
      </c>
      <c r="E1" s="2" t="inlineStr">
        <is>
          <t>29 Months Ended</t>
        </is>
      </c>
    </row>
    <row r="2">
      <c r="B2" s="2" t="inlineStr">
        <is>
          <t>Jan. 31, 2025</t>
        </is>
      </c>
      <c r="C2" s="2" t="inlineStr">
        <is>
          <t>Jan. 31, 2024</t>
        </is>
      </c>
      <c r="D2" s="2" t="inlineStr">
        <is>
          <t>Jan. 31, 2024</t>
        </is>
      </c>
      <c r="E2" s="2" t="inlineStr">
        <is>
          <t>Jan. 31, 2025</t>
        </is>
      </c>
      <c r="F2" s="2" t="inlineStr">
        <is>
          <t>Aug. 19, 200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common stock</t>
        </is>
      </c>
      <c r="B4" s="6" t="n">
        <v>0</v>
      </c>
      <c r="C4" s="6" t="n">
        <v>5421</v>
      </c>
      <c r="D4" s="6" t="n">
        <v>10235</v>
      </c>
      <c r="E4" s="4" t="inlineStr">
        <is>
          <t xml:space="preserve"> </t>
        </is>
      </c>
      <c r="F4" s="4" t="inlineStr">
        <is>
          <t xml:space="preserve"> </t>
        </is>
      </c>
    </row>
    <row r="5">
      <c r="A5" s="4" t="inlineStr">
        <is>
          <t>Class A Common Shares | All Share Repurchase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repurchased (in shares)</t>
        </is>
      </c>
      <c r="B7" s="4" t="inlineStr">
        <is>
          <t xml:space="preserve"> </t>
        </is>
      </c>
      <c r="C7" s="4" t="inlineStr">
        <is>
          <t xml:space="preserve"> </t>
        </is>
      </c>
      <c r="D7" s="4" t="inlineStr">
        <is>
          <t xml:space="preserve"> </t>
        </is>
      </c>
      <c r="E7" s="5" t="n">
        <v>5534953</v>
      </c>
      <c r="F7" s="4" t="inlineStr">
        <is>
          <t xml:space="preserve"> </t>
        </is>
      </c>
    </row>
    <row r="8">
      <c r="A8" s="4" t="inlineStr">
        <is>
          <t>Purchases of common stock</t>
        </is>
      </c>
      <c r="B8" s="4" t="inlineStr">
        <is>
          <t xml:space="preserve"> </t>
        </is>
      </c>
      <c r="C8" s="4" t="inlineStr">
        <is>
          <t xml:space="preserve"> </t>
        </is>
      </c>
      <c r="D8" s="4" t="inlineStr">
        <is>
          <t xml:space="preserve"> </t>
        </is>
      </c>
      <c r="E8" s="6" t="n">
        <v>35800</v>
      </c>
      <c r="F8" s="4" t="inlineStr">
        <is>
          <t xml:space="preserve"> </t>
        </is>
      </c>
    </row>
    <row r="9">
      <c r="A9" s="4" t="inlineStr">
        <is>
          <t>Class A Common Shares | Shares Stock Repurchase Plan, August 19, 20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pproved number of shares to be repurchased (in shares)</t>
        </is>
      </c>
      <c r="B11" s="4" t="inlineStr">
        <is>
          <t xml:space="preserve"> </t>
        </is>
      </c>
      <c r="C11" s="4" t="inlineStr">
        <is>
          <t xml:space="preserve"> </t>
        </is>
      </c>
      <c r="D11" s="4" t="inlineStr">
        <is>
          <t xml:space="preserve"> </t>
        </is>
      </c>
      <c r="E11" s="4" t="inlineStr">
        <is>
          <t xml:space="preserve"> </t>
        </is>
      </c>
      <c r="F11" s="5" t="n">
        <v>2000000</v>
      </c>
    </row>
    <row r="12">
      <c r="A12" s="4" t="inlineStr">
        <is>
          <t>Common stock shares repurchased (in shares)</t>
        </is>
      </c>
      <c r="B12" s="4" t="inlineStr">
        <is>
          <t xml:space="preserve"> </t>
        </is>
      </c>
      <c r="C12" s="4" t="inlineStr">
        <is>
          <t xml:space="preserve"> </t>
        </is>
      </c>
      <c r="D12" s="4" t="inlineStr">
        <is>
          <t xml:space="preserve"> </t>
        </is>
      </c>
      <c r="E12" s="5" t="n">
        <v>2000000</v>
      </c>
      <c r="F12" s="4" t="inlineStr">
        <is>
          <t xml:space="preserve"> </t>
        </is>
      </c>
    </row>
    <row r="13">
      <c r="A13" s="4" t="inlineStr">
        <is>
          <t>Purchases of common stock</t>
        </is>
      </c>
      <c r="B13" s="4" t="inlineStr">
        <is>
          <t xml:space="preserve"> </t>
        </is>
      </c>
      <c r="C13" s="4" t="inlineStr">
        <is>
          <t xml:space="preserve"> </t>
        </is>
      </c>
      <c r="D13" s="4" t="inlineStr">
        <is>
          <t xml:space="preserve"> </t>
        </is>
      </c>
      <c r="E13" s="6" t="n">
        <v>16400</v>
      </c>
      <c r="F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4" customWidth="1" min="2" max="2"/>
  </cols>
  <sheetData>
    <row r="1">
      <c r="A1" s="1" t="inlineStr">
        <is>
          <t>Industry Segments - Additional Information (Details)</t>
        </is>
      </c>
      <c r="B1" s="2" t="inlineStr">
        <is>
          <t>9 Months Ended</t>
        </is>
      </c>
    </row>
    <row r="2">
      <c r="B2" s="2" t="inlineStr">
        <is>
          <t>Jan. 31, 2025 segment supplyChain</t>
        </is>
      </c>
    </row>
    <row r="3">
      <c r="A3" s="3" t="inlineStr">
        <is>
          <t>Segment Reporting [Abstract]</t>
        </is>
      </c>
      <c r="B3" s="4" t="inlineStr">
        <is>
          <t xml:space="preserve"> </t>
        </is>
      </c>
    </row>
    <row r="4">
      <c r="A4" s="4" t="inlineStr">
        <is>
          <t>Number of major operating segments | segment</t>
        </is>
      </c>
      <c r="B4" s="5" t="n">
        <v>2</v>
      </c>
    </row>
    <row r="5">
      <c r="A5" s="4" t="inlineStr">
        <is>
          <t>Number of supply chain process areas | supplyChain</t>
        </is>
      </c>
      <c r="B5" s="5"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Class B Common Shares</t>
        </is>
      </c>
      <c r="B3" s="4" t="inlineStr">
        <is>
          <t xml:space="preserve"> </t>
        </is>
      </c>
      <c r="C3" s="4" t="inlineStr">
        <is>
          <t xml:space="preserve"> </t>
        </is>
      </c>
      <c r="D3" s="4" t="inlineStr">
        <is>
          <t xml:space="preserve"> </t>
        </is>
      </c>
      <c r="E3" s="4" t="inlineStr">
        <is>
          <t xml:space="preserve"> </t>
        </is>
      </c>
    </row>
    <row r="4">
      <c r="A4" s="4" t="inlineStr">
        <is>
          <t>Diluted (in usd per share)</t>
        </is>
      </c>
      <c r="B4" s="6" t="n">
        <v>0</v>
      </c>
      <c r="C4" s="8" t="n">
        <v>0.12</v>
      </c>
      <c r="D4" s="8" t="n">
        <v>-0.08</v>
      </c>
      <c r="E4" s="8" t="n">
        <v>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dustry Segments - Segment Informat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5007</v>
      </c>
      <c r="C4" s="6" t="n">
        <v>25536</v>
      </c>
      <c r="D4" s="6" t="n">
        <v>76485</v>
      </c>
      <c r="E4" s="6" t="n">
        <v>77127</v>
      </c>
    </row>
    <row r="5">
      <c r="A5" s="4" t="inlineStr">
        <is>
          <t>Operating income (loss)</t>
        </is>
      </c>
      <c r="B5" s="5" t="n">
        <v>-3513</v>
      </c>
      <c r="C5" s="5" t="n">
        <v>815</v>
      </c>
      <c r="D5" s="5" t="n">
        <v>-633</v>
      </c>
      <c r="E5" s="5" t="n">
        <v>3436</v>
      </c>
    </row>
    <row r="6">
      <c r="A6" s="4" t="inlineStr">
        <is>
          <t>Capital expenditures</t>
        </is>
      </c>
      <c r="B6" s="5" t="n">
        <v>103</v>
      </c>
      <c r="C6" s="5" t="n">
        <v>68</v>
      </c>
      <c r="D6" s="5" t="n">
        <v>383</v>
      </c>
      <c r="E6" s="5" t="n">
        <v>589</v>
      </c>
    </row>
    <row r="7">
      <c r="A7" s="4" t="inlineStr">
        <is>
          <t>Depreciation and amortization</t>
        </is>
      </c>
      <c r="B7" s="5" t="n">
        <v>1155</v>
      </c>
      <c r="C7" s="5" t="n">
        <v>1634</v>
      </c>
      <c r="D7" s="5" t="n">
        <v>3509</v>
      </c>
      <c r="E7" s="5" t="n">
        <v>3641</v>
      </c>
    </row>
    <row r="8">
      <c r="A8" s="4" t="inlineStr">
        <is>
          <t>Earnings (loss) before income taxes</t>
        </is>
      </c>
      <c r="B8" s="5" t="n">
        <v>-2733</v>
      </c>
      <c r="C8" s="5" t="n">
        <v>5232</v>
      </c>
      <c r="D8" s="5" t="n">
        <v>2461</v>
      </c>
      <c r="E8" s="5" t="n">
        <v>9162</v>
      </c>
    </row>
    <row r="9">
      <c r="A9" s="4" t="inlineStr">
        <is>
          <t>Supply Chain Manag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4192</v>
      </c>
      <c r="C11" s="5" t="n">
        <v>24741</v>
      </c>
      <c r="D11" s="5" t="n">
        <v>74069</v>
      </c>
      <c r="E11" s="5" t="n">
        <v>74535</v>
      </c>
    </row>
    <row r="12">
      <c r="A12" s="4" t="inlineStr">
        <is>
          <t>Operating income (loss)</t>
        </is>
      </c>
      <c r="B12" s="5" t="n">
        <v>4768</v>
      </c>
      <c r="C12" s="5" t="n">
        <v>6014</v>
      </c>
      <c r="D12" s="5" t="n">
        <v>17502</v>
      </c>
      <c r="E12" s="5" t="n">
        <v>17778</v>
      </c>
    </row>
    <row r="13">
      <c r="A13" s="4" t="inlineStr">
        <is>
          <t>Capital expenditures</t>
        </is>
      </c>
      <c r="B13" s="5" t="n">
        <v>14</v>
      </c>
      <c r="C13" s="5" t="n">
        <v>21</v>
      </c>
      <c r="D13" s="5" t="n">
        <v>41</v>
      </c>
      <c r="E13" s="5" t="n">
        <v>434</v>
      </c>
    </row>
    <row r="14">
      <c r="A14" s="4" t="inlineStr">
        <is>
          <t>Depreciation and amortization</t>
        </is>
      </c>
      <c r="B14" s="5" t="n">
        <v>987</v>
      </c>
      <c r="C14" s="5" t="n">
        <v>1462</v>
      </c>
      <c r="D14" s="5" t="n">
        <v>3006</v>
      </c>
      <c r="E14" s="5" t="n">
        <v>3115</v>
      </c>
    </row>
    <row r="15">
      <c r="A15" s="4" t="inlineStr">
        <is>
          <t>Earnings (loss) before income taxes</t>
        </is>
      </c>
      <c r="B15" s="5" t="n">
        <v>5109</v>
      </c>
      <c r="C15" s="5" t="n">
        <v>7705</v>
      </c>
      <c r="D15" s="5" t="n">
        <v>18948</v>
      </c>
      <c r="E15" s="5" t="n">
        <v>19735</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815</v>
      </c>
      <c r="C18" s="5" t="n">
        <v>795</v>
      </c>
      <c r="D18" s="5" t="n">
        <v>2416</v>
      </c>
      <c r="E18" s="5" t="n">
        <v>2592</v>
      </c>
    </row>
    <row r="19">
      <c r="A19" s="4" t="inlineStr">
        <is>
          <t>Operating income (loss)</t>
        </is>
      </c>
      <c r="B19" s="5" t="n">
        <v>-8281</v>
      </c>
      <c r="C19" s="5" t="n">
        <v>-5199</v>
      </c>
      <c r="D19" s="5" t="n">
        <v>-18135</v>
      </c>
      <c r="E19" s="5" t="n">
        <v>-14342</v>
      </c>
    </row>
    <row r="20">
      <c r="A20" s="4" t="inlineStr">
        <is>
          <t>Capital expenditures</t>
        </is>
      </c>
      <c r="B20" s="5" t="n">
        <v>89</v>
      </c>
      <c r="C20" s="5" t="n">
        <v>47</v>
      </c>
      <c r="D20" s="5" t="n">
        <v>342</v>
      </c>
      <c r="E20" s="5" t="n">
        <v>155</v>
      </c>
    </row>
    <row r="21">
      <c r="A21" s="4" t="inlineStr">
        <is>
          <t>Depreciation and amortization</t>
        </is>
      </c>
      <c r="B21" s="5" t="n">
        <v>168</v>
      </c>
      <c r="C21" s="5" t="n">
        <v>172</v>
      </c>
      <c r="D21" s="5" t="n">
        <v>503</v>
      </c>
      <c r="E21" s="5" t="n">
        <v>526</v>
      </c>
    </row>
    <row r="22">
      <c r="A22" s="4" t="inlineStr">
        <is>
          <t>Earnings (loss) before income taxes</t>
        </is>
      </c>
      <c r="B22" s="6" t="n">
        <v>-7842</v>
      </c>
      <c r="C22" s="6" t="n">
        <v>-2473</v>
      </c>
      <c r="D22" s="6" t="n">
        <v>-16487</v>
      </c>
      <c r="E22" s="6" t="n">
        <v>-105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Major Clients (Details)</t>
        </is>
      </c>
      <c r="B1" s="2" t="inlineStr">
        <is>
          <t>9 Months Ended</t>
        </is>
      </c>
    </row>
    <row r="2">
      <c r="B2" s="2" t="inlineStr">
        <is>
          <t>Jan. 31, 2025</t>
        </is>
      </c>
    </row>
    <row r="3">
      <c r="A3" s="4" t="inlineStr">
        <is>
          <t>Customer Concentration Risk | Accounts Receivable | Client One</t>
        </is>
      </c>
      <c r="B3" s="4" t="inlineStr">
        <is>
          <t xml:space="preserve"> </t>
        </is>
      </c>
    </row>
    <row r="4">
      <c r="A4" s="3" t="inlineStr">
        <is>
          <t>Segment Reporting Information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2" customWidth="1" min="5" max="5"/>
    <col width="35" customWidth="1" min="6" max="6"/>
    <col width="35" customWidth="1" min="7" max="7"/>
    <col width="27" customWidth="1" min="8" max="8"/>
    <col width="17" customWidth="1" min="9" max="9"/>
    <col width="15" customWidth="1" min="10" max="10"/>
  </cols>
  <sheetData>
    <row r="1">
      <c r="A1" s="1" t="inlineStr">
        <is>
          <t>Condensed Consolidated Statements of Shareholders' Equity (Unaudited) - USD ($) $ in Thousands</t>
        </is>
      </c>
      <c r="C1" s="2" t="inlineStr">
        <is>
          <t>Total</t>
        </is>
      </c>
      <c r="D1" s="2" t="inlineStr">
        <is>
          <t>Class A Common Shares</t>
        </is>
      </c>
      <c r="E1" s="2" t="inlineStr">
        <is>
          <t>Class B Common Shares</t>
        </is>
      </c>
      <c r="F1" s="2" t="inlineStr">
        <is>
          <t>Common Stock Class A Common Shares</t>
        </is>
      </c>
      <c r="G1" s="2" t="inlineStr">
        <is>
          <t>Common Stock Class B Common Shares</t>
        </is>
      </c>
      <c r="H1" s="2" t="inlineStr">
        <is>
          <t>Additional paid-in capital</t>
        </is>
      </c>
      <c r="I1" s="2" t="inlineStr">
        <is>
          <t>Retained deficit</t>
        </is>
      </c>
      <c r="J1" s="2" t="inlineStr">
        <is>
          <t>Treasury stock</t>
        </is>
      </c>
    </row>
    <row r="2">
      <c r="A2" s="4" t="inlineStr">
        <is>
          <t>Beginning balance (in shares) at Apr. 30, 2023</t>
        </is>
      </c>
      <c r="C2" s="4" t="inlineStr">
        <is>
          <t xml:space="preserve"> </t>
        </is>
      </c>
      <c r="D2" s="4" t="inlineStr">
        <is>
          <t xml:space="preserve"> </t>
        </is>
      </c>
      <c r="E2" s="4" t="inlineStr">
        <is>
          <t xml:space="preserve"> </t>
        </is>
      </c>
      <c r="F2" s="5" t="n">
        <v>36907242</v>
      </c>
      <c r="G2" s="5" t="n">
        <v>1821587</v>
      </c>
      <c r="H2" s="4" t="inlineStr">
        <is>
          <t xml:space="preserve"> </t>
        </is>
      </c>
      <c r="I2" s="4" t="inlineStr">
        <is>
          <t xml:space="preserve"> </t>
        </is>
      </c>
      <c r="J2" s="4" t="inlineStr">
        <is>
          <t xml:space="preserve"> </t>
        </is>
      </c>
    </row>
    <row r="3">
      <c r="A3" s="4" t="inlineStr">
        <is>
          <t>Beginning balance at Apr. 30, 2023</t>
        </is>
      </c>
      <c r="C3" s="6" t="n">
        <v>138288</v>
      </c>
      <c r="D3" s="4" t="inlineStr">
        <is>
          <t xml:space="preserve"> </t>
        </is>
      </c>
      <c r="E3" s="4" t="inlineStr">
        <is>
          <t xml:space="preserve"> </t>
        </is>
      </c>
      <c r="F3" s="6" t="n">
        <v>3691</v>
      </c>
      <c r="G3" s="6" t="n">
        <v>182</v>
      </c>
      <c r="H3" s="6" t="n">
        <v>182722</v>
      </c>
      <c r="I3" s="6" t="n">
        <v>-22748</v>
      </c>
      <c r="J3" s="6" t="n">
        <v>-2555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for equity incentive awards (in shares)</t>
        </is>
      </c>
      <c r="B5" s="4" t="inlineStr">
        <is>
          <t>[1]</t>
        </is>
      </c>
      <c r="C5" s="4" t="inlineStr">
        <is>
          <t xml:space="preserve"> </t>
        </is>
      </c>
      <c r="D5" s="4" t="inlineStr">
        <is>
          <t xml:space="preserve"> </t>
        </is>
      </c>
      <c r="E5" s="4" t="inlineStr">
        <is>
          <t xml:space="preserve"> </t>
        </is>
      </c>
      <c r="F5" s="5" t="n">
        <v>26253</v>
      </c>
      <c r="G5" s="4" t="inlineStr">
        <is>
          <t xml:space="preserve"> </t>
        </is>
      </c>
      <c r="H5" s="4" t="inlineStr">
        <is>
          <t xml:space="preserve"> </t>
        </is>
      </c>
      <c r="I5" s="4" t="inlineStr">
        <is>
          <t xml:space="preserve"> </t>
        </is>
      </c>
      <c r="J5" s="4" t="inlineStr">
        <is>
          <t xml:space="preserve"> </t>
        </is>
      </c>
    </row>
    <row r="6">
      <c r="A6" s="4" t="inlineStr">
        <is>
          <t>Issuance of common stock for equity incentive awards</t>
        </is>
      </c>
      <c r="B6" s="4" t="inlineStr">
        <is>
          <t>[1]</t>
        </is>
      </c>
      <c r="C6" s="5" t="n">
        <v>291</v>
      </c>
      <c r="D6" s="4" t="inlineStr">
        <is>
          <t xml:space="preserve"> </t>
        </is>
      </c>
      <c r="E6" s="4" t="inlineStr">
        <is>
          <t xml:space="preserve"> </t>
        </is>
      </c>
      <c r="F6" s="6" t="n">
        <v>2</v>
      </c>
      <c r="G6" s="4" t="inlineStr">
        <is>
          <t xml:space="preserve"> </t>
        </is>
      </c>
      <c r="H6" s="5" t="n">
        <v>289</v>
      </c>
      <c r="I6" s="4" t="inlineStr">
        <is>
          <t xml:space="preserve"> </t>
        </is>
      </c>
      <c r="J6" s="4" t="inlineStr">
        <is>
          <t xml:space="preserve"> </t>
        </is>
      </c>
    </row>
    <row r="7">
      <c r="A7" s="4" t="inlineStr">
        <is>
          <t>Stock-based compensation</t>
        </is>
      </c>
      <c r="C7" s="5" t="n">
        <v>4720</v>
      </c>
      <c r="D7" s="4" t="inlineStr">
        <is>
          <t xml:space="preserve"> </t>
        </is>
      </c>
      <c r="E7" s="4" t="inlineStr">
        <is>
          <t xml:space="preserve"> </t>
        </is>
      </c>
      <c r="F7" s="4" t="inlineStr">
        <is>
          <t xml:space="preserve"> </t>
        </is>
      </c>
      <c r="G7" s="4" t="inlineStr">
        <is>
          <t xml:space="preserve"> </t>
        </is>
      </c>
      <c r="H7" s="5" t="n">
        <v>4720</v>
      </c>
      <c r="I7" s="4" t="inlineStr">
        <is>
          <t xml:space="preserve"> </t>
        </is>
      </c>
      <c r="J7" s="4" t="inlineStr">
        <is>
          <t xml:space="preserve"> </t>
        </is>
      </c>
    </row>
    <row r="8">
      <c r="A8" s="4" t="inlineStr">
        <is>
          <t>Purchases of common stock</t>
        </is>
      </c>
      <c r="C8" s="5" t="n">
        <v>-102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235</v>
      </c>
    </row>
    <row r="9">
      <c r="A9" s="4" t="inlineStr">
        <is>
          <t>Net earnings (loss)</t>
        </is>
      </c>
      <c r="C9" s="5" t="n">
        <v>9199</v>
      </c>
      <c r="D9" s="4" t="inlineStr">
        <is>
          <t xml:space="preserve"> </t>
        </is>
      </c>
      <c r="E9" s="4" t="inlineStr">
        <is>
          <t xml:space="preserve"> </t>
        </is>
      </c>
      <c r="F9" s="4" t="inlineStr">
        <is>
          <t xml:space="preserve"> </t>
        </is>
      </c>
      <c r="G9" s="4" t="inlineStr">
        <is>
          <t xml:space="preserve"> </t>
        </is>
      </c>
      <c r="H9" s="4" t="inlineStr">
        <is>
          <t xml:space="preserve"> </t>
        </is>
      </c>
      <c r="I9" s="5" t="n">
        <v>9199</v>
      </c>
      <c r="J9" s="4" t="inlineStr">
        <is>
          <t xml:space="preserve"> </t>
        </is>
      </c>
    </row>
    <row r="10">
      <c r="A10" s="4" t="inlineStr">
        <is>
          <t>Dividends declared</t>
        </is>
      </c>
      <c r="B10" s="4" t="inlineStr">
        <is>
          <t>[1]</t>
        </is>
      </c>
      <c r="C10" s="5" t="n">
        <v>-11169</v>
      </c>
      <c r="D10" s="4" t="inlineStr">
        <is>
          <t xml:space="preserve"> </t>
        </is>
      </c>
      <c r="E10" s="4" t="inlineStr">
        <is>
          <t xml:space="preserve"> </t>
        </is>
      </c>
      <c r="F10" s="4" t="inlineStr">
        <is>
          <t xml:space="preserve"> </t>
        </is>
      </c>
      <c r="G10" s="4" t="inlineStr">
        <is>
          <t xml:space="preserve"> </t>
        </is>
      </c>
      <c r="H10" s="4" t="inlineStr">
        <is>
          <t xml:space="preserve"> </t>
        </is>
      </c>
      <c r="I10" s="5" t="n">
        <v>-11169</v>
      </c>
      <c r="J10" s="4" t="inlineStr">
        <is>
          <t xml:space="preserve"> </t>
        </is>
      </c>
    </row>
    <row r="11">
      <c r="A11" s="4" t="inlineStr">
        <is>
          <t>Ending balance (in shares) at Jan. 31, 2024</t>
        </is>
      </c>
      <c r="C11" s="4" t="inlineStr">
        <is>
          <t xml:space="preserve"> </t>
        </is>
      </c>
      <c r="D11" s="4" t="inlineStr">
        <is>
          <t xml:space="preserve"> </t>
        </is>
      </c>
      <c r="E11" s="4" t="inlineStr">
        <is>
          <t xml:space="preserve"> </t>
        </is>
      </c>
      <c r="F11" s="5" t="n">
        <v>36933495</v>
      </c>
      <c r="G11" s="5" t="n">
        <v>1821587</v>
      </c>
      <c r="H11" s="4" t="inlineStr">
        <is>
          <t xml:space="preserve"> </t>
        </is>
      </c>
      <c r="I11" s="4" t="inlineStr">
        <is>
          <t xml:space="preserve"> </t>
        </is>
      </c>
      <c r="J11" s="4" t="inlineStr">
        <is>
          <t xml:space="preserve"> </t>
        </is>
      </c>
    </row>
    <row r="12">
      <c r="A12" s="4" t="inlineStr">
        <is>
          <t>Ending balance at Jan. 31, 2024</t>
        </is>
      </c>
      <c r="C12" s="5" t="n">
        <v>131094</v>
      </c>
      <c r="D12" s="4" t="inlineStr">
        <is>
          <t xml:space="preserve"> </t>
        </is>
      </c>
      <c r="E12" s="4" t="inlineStr">
        <is>
          <t xml:space="preserve"> </t>
        </is>
      </c>
      <c r="F12" s="6" t="n">
        <v>3693</v>
      </c>
      <c r="G12" s="6" t="n">
        <v>182</v>
      </c>
      <c r="H12" s="5" t="n">
        <v>187731</v>
      </c>
      <c r="I12" s="5" t="n">
        <v>-24718</v>
      </c>
      <c r="J12" s="5" t="n">
        <v>-35794</v>
      </c>
    </row>
    <row r="13">
      <c r="A13" s="4" t="inlineStr">
        <is>
          <t>Beginning balance (in shares) at Oct. 31, 2023</t>
        </is>
      </c>
      <c r="C13" s="4" t="inlineStr">
        <is>
          <t xml:space="preserve"> </t>
        </is>
      </c>
      <c r="D13" s="4" t="inlineStr">
        <is>
          <t xml:space="preserve"> </t>
        </is>
      </c>
      <c r="E13" s="4" t="inlineStr">
        <is>
          <t xml:space="preserve"> </t>
        </is>
      </c>
      <c r="F13" s="5" t="n">
        <v>36929495</v>
      </c>
      <c r="G13" s="5" t="n">
        <v>1821587</v>
      </c>
      <c r="H13" s="4" t="inlineStr">
        <is>
          <t xml:space="preserve"> </t>
        </is>
      </c>
      <c r="I13" s="4" t="inlineStr">
        <is>
          <t xml:space="preserve"> </t>
        </is>
      </c>
      <c r="J13" s="4" t="inlineStr">
        <is>
          <t xml:space="preserve"> </t>
        </is>
      </c>
    </row>
    <row r="14">
      <c r="A14" s="4" t="inlineStr">
        <is>
          <t>Beginning balance at Oct. 31, 2023</t>
        </is>
      </c>
      <c r="C14" s="5" t="n">
        <v>134450</v>
      </c>
      <c r="D14" s="4" t="inlineStr">
        <is>
          <t xml:space="preserve"> </t>
        </is>
      </c>
      <c r="E14" s="4" t="inlineStr">
        <is>
          <t xml:space="preserve"> </t>
        </is>
      </c>
      <c r="F14" s="6" t="n">
        <v>3693</v>
      </c>
      <c r="G14" s="6" t="n">
        <v>182</v>
      </c>
      <c r="H14" s="5" t="n">
        <v>186100</v>
      </c>
      <c r="I14" s="5" t="n">
        <v>-25152</v>
      </c>
      <c r="J14" s="5" t="n">
        <v>-30373</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for equity incentive awards (in shares)</t>
        </is>
      </c>
      <c r="C16" s="4" t="inlineStr">
        <is>
          <t xml:space="preserve"> </t>
        </is>
      </c>
      <c r="D16" s="4" t="inlineStr">
        <is>
          <t xml:space="preserve"> </t>
        </is>
      </c>
      <c r="E16" s="4" t="inlineStr">
        <is>
          <t xml:space="preserve"> </t>
        </is>
      </c>
      <c r="F16" s="5" t="n">
        <v>4000</v>
      </c>
      <c r="G16" s="4" t="inlineStr">
        <is>
          <t xml:space="preserve"> </t>
        </is>
      </c>
      <c r="H16" s="4" t="inlineStr">
        <is>
          <t xml:space="preserve"> </t>
        </is>
      </c>
      <c r="I16" s="4" t="inlineStr">
        <is>
          <t xml:space="preserve"> </t>
        </is>
      </c>
      <c r="J16" s="4" t="inlineStr">
        <is>
          <t xml:space="preserve"> </t>
        </is>
      </c>
    </row>
    <row r="17">
      <c r="A17" s="4" t="inlineStr">
        <is>
          <t>Issuance of common stock for equity incentive awards</t>
        </is>
      </c>
      <c r="C17" s="5" t="n">
        <v>45</v>
      </c>
      <c r="D17" s="4" t="inlineStr">
        <is>
          <t xml:space="preserve"> </t>
        </is>
      </c>
      <c r="E17" s="4" t="inlineStr">
        <is>
          <t xml:space="preserve"> </t>
        </is>
      </c>
      <c r="F17" s="4" t="inlineStr">
        <is>
          <t xml:space="preserve"> </t>
        </is>
      </c>
      <c r="G17" s="4" t="inlineStr">
        <is>
          <t xml:space="preserve"> </t>
        </is>
      </c>
      <c r="H17" s="5" t="n">
        <v>45</v>
      </c>
      <c r="I17" s="4" t="inlineStr">
        <is>
          <t xml:space="preserve"> </t>
        </is>
      </c>
      <c r="J17" s="4" t="inlineStr">
        <is>
          <t xml:space="preserve"> </t>
        </is>
      </c>
    </row>
    <row r="18">
      <c r="A18" s="4" t="inlineStr">
        <is>
          <t>Stock-based compensation</t>
        </is>
      </c>
      <c r="C18" s="5" t="n">
        <v>1586</v>
      </c>
      <c r="D18" s="4" t="inlineStr">
        <is>
          <t xml:space="preserve"> </t>
        </is>
      </c>
      <c r="E18" s="4" t="inlineStr">
        <is>
          <t xml:space="preserve"> </t>
        </is>
      </c>
      <c r="F18" s="4" t="inlineStr">
        <is>
          <t xml:space="preserve"> </t>
        </is>
      </c>
      <c r="G18" s="4" t="inlineStr">
        <is>
          <t xml:space="preserve"> </t>
        </is>
      </c>
      <c r="H18" s="5" t="n">
        <v>1586</v>
      </c>
      <c r="I18" s="4" t="inlineStr">
        <is>
          <t xml:space="preserve"> </t>
        </is>
      </c>
      <c r="J18" s="4" t="inlineStr">
        <is>
          <t xml:space="preserve"> </t>
        </is>
      </c>
    </row>
    <row r="19">
      <c r="A19" s="4" t="inlineStr">
        <is>
          <t>Purchases of common stock</t>
        </is>
      </c>
      <c r="C19" s="5" t="n">
        <v>-54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421</v>
      </c>
    </row>
    <row r="20">
      <c r="A20" s="4" t="inlineStr">
        <is>
          <t>Net earnings (loss)</t>
        </is>
      </c>
      <c r="C20" s="5" t="n">
        <v>4088</v>
      </c>
      <c r="D20" s="4" t="inlineStr">
        <is>
          <t xml:space="preserve"> </t>
        </is>
      </c>
      <c r="E20" s="4" t="inlineStr">
        <is>
          <t xml:space="preserve"> </t>
        </is>
      </c>
      <c r="F20" s="4" t="inlineStr">
        <is>
          <t xml:space="preserve"> </t>
        </is>
      </c>
      <c r="G20" s="4" t="inlineStr">
        <is>
          <t xml:space="preserve"> </t>
        </is>
      </c>
      <c r="H20" s="4" t="inlineStr">
        <is>
          <t xml:space="preserve"> </t>
        </is>
      </c>
      <c r="I20" s="5" t="n">
        <v>4088</v>
      </c>
      <c r="J20" s="4" t="inlineStr">
        <is>
          <t xml:space="preserve"> </t>
        </is>
      </c>
    </row>
    <row r="21">
      <c r="A21" s="4" t="inlineStr">
        <is>
          <t>Dividends declared</t>
        </is>
      </c>
      <c r="B21" s="4" t="inlineStr">
        <is>
          <t>[1]</t>
        </is>
      </c>
      <c r="C21" s="5" t="n">
        <v>-3654</v>
      </c>
      <c r="D21" s="4" t="inlineStr">
        <is>
          <t xml:space="preserve"> </t>
        </is>
      </c>
      <c r="E21" s="4" t="inlineStr">
        <is>
          <t xml:space="preserve"> </t>
        </is>
      </c>
      <c r="F21" s="4" t="inlineStr">
        <is>
          <t xml:space="preserve"> </t>
        </is>
      </c>
      <c r="G21" s="4" t="inlineStr">
        <is>
          <t xml:space="preserve"> </t>
        </is>
      </c>
      <c r="H21" s="4" t="inlineStr">
        <is>
          <t xml:space="preserve"> </t>
        </is>
      </c>
      <c r="I21" s="5" t="n">
        <v>-3654</v>
      </c>
      <c r="J21" s="4" t="inlineStr">
        <is>
          <t xml:space="preserve"> </t>
        </is>
      </c>
    </row>
    <row r="22">
      <c r="A22" s="4" t="inlineStr">
        <is>
          <t>Ending balance (in shares) at Jan. 31, 2024</t>
        </is>
      </c>
      <c r="C22" s="4" t="inlineStr">
        <is>
          <t xml:space="preserve"> </t>
        </is>
      </c>
      <c r="D22" s="4" t="inlineStr">
        <is>
          <t xml:space="preserve"> </t>
        </is>
      </c>
      <c r="E22" s="4" t="inlineStr">
        <is>
          <t xml:space="preserve"> </t>
        </is>
      </c>
      <c r="F22" s="5" t="n">
        <v>36933495</v>
      </c>
      <c r="G22" s="5" t="n">
        <v>1821587</v>
      </c>
      <c r="H22" s="4" t="inlineStr">
        <is>
          <t xml:space="preserve"> </t>
        </is>
      </c>
      <c r="I22" s="4" t="inlineStr">
        <is>
          <t xml:space="preserve"> </t>
        </is>
      </c>
      <c r="J22" s="4" t="inlineStr">
        <is>
          <t xml:space="preserve"> </t>
        </is>
      </c>
    </row>
    <row r="23">
      <c r="A23" s="4" t="inlineStr">
        <is>
          <t>Ending balance at Jan. 31, 2024</t>
        </is>
      </c>
      <c r="C23" s="5" t="n">
        <v>131094</v>
      </c>
      <c r="D23" s="4" t="inlineStr">
        <is>
          <t xml:space="preserve"> </t>
        </is>
      </c>
      <c r="E23" s="4" t="inlineStr">
        <is>
          <t xml:space="preserve"> </t>
        </is>
      </c>
      <c r="F23" s="6" t="n">
        <v>3693</v>
      </c>
      <c r="G23" s="6" t="n">
        <v>182</v>
      </c>
      <c r="H23" s="5" t="n">
        <v>187731</v>
      </c>
      <c r="I23" s="5" t="n">
        <v>-24718</v>
      </c>
      <c r="J23" s="5" t="n">
        <v>-35794</v>
      </c>
    </row>
    <row r="24">
      <c r="A24" s="4" t="inlineStr">
        <is>
          <t>Beginning balance (in shares) at Apr. 30, 2024</t>
        </is>
      </c>
      <c r="C24" s="4" t="inlineStr">
        <is>
          <t xml:space="preserve"> </t>
        </is>
      </c>
      <c r="D24" s="5" t="n">
        <v>36933495</v>
      </c>
      <c r="E24" s="5" t="n">
        <v>1821587</v>
      </c>
      <c r="F24" s="5" t="n">
        <v>36933495</v>
      </c>
      <c r="G24" s="5" t="n">
        <v>1821587</v>
      </c>
      <c r="H24" s="4" t="inlineStr">
        <is>
          <t xml:space="preserve"> </t>
        </is>
      </c>
      <c r="I24" s="4" t="inlineStr">
        <is>
          <t xml:space="preserve"> </t>
        </is>
      </c>
      <c r="J24" s="4" t="inlineStr">
        <is>
          <t xml:space="preserve"> </t>
        </is>
      </c>
    </row>
    <row r="25">
      <c r="A25" s="4" t="inlineStr">
        <is>
          <t>Beginning balance at Apr. 30, 2024</t>
        </is>
      </c>
      <c r="C25" s="5" t="n">
        <v>130481</v>
      </c>
      <c r="D25" s="4" t="inlineStr">
        <is>
          <t xml:space="preserve"> </t>
        </is>
      </c>
      <c r="E25" s="4" t="inlineStr">
        <is>
          <t xml:space="preserve"> </t>
        </is>
      </c>
      <c r="F25" s="6" t="n">
        <v>3693</v>
      </c>
      <c r="G25" s="6" t="n">
        <v>182</v>
      </c>
      <c r="H25" s="5" t="n">
        <v>189330</v>
      </c>
      <c r="I25" s="5" t="n">
        <v>-26930</v>
      </c>
      <c r="J25" s="5" t="n">
        <v>-35794</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equity incentive awards (in shares)</t>
        </is>
      </c>
      <c r="B27" s="4" t="inlineStr">
        <is>
          <t>[1]</t>
        </is>
      </c>
      <c r="C27" s="4" t="inlineStr">
        <is>
          <t xml:space="preserve"> </t>
        </is>
      </c>
      <c r="D27" s="4" t="inlineStr">
        <is>
          <t xml:space="preserve"> </t>
        </is>
      </c>
      <c r="E27" s="4" t="inlineStr">
        <is>
          <t xml:space="preserve"> </t>
        </is>
      </c>
      <c r="F27" s="5" t="n">
        <v>104613</v>
      </c>
      <c r="G27" s="4" t="inlineStr">
        <is>
          <t xml:space="preserve"> </t>
        </is>
      </c>
      <c r="H27" s="4" t="inlineStr">
        <is>
          <t xml:space="preserve"> </t>
        </is>
      </c>
      <c r="I27" s="4" t="inlineStr">
        <is>
          <t xml:space="preserve"> </t>
        </is>
      </c>
      <c r="J27" s="4" t="inlineStr">
        <is>
          <t xml:space="preserve"> </t>
        </is>
      </c>
    </row>
    <row r="28">
      <c r="A28" s="4" t="inlineStr">
        <is>
          <t>Issuance of common stock for equity incentive awards</t>
        </is>
      </c>
      <c r="B28" s="4" t="inlineStr">
        <is>
          <t>[1]</t>
        </is>
      </c>
      <c r="C28" s="5" t="n">
        <v>100</v>
      </c>
      <c r="D28" s="4" t="inlineStr">
        <is>
          <t xml:space="preserve"> </t>
        </is>
      </c>
      <c r="E28" s="4" t="inlineStr">
        <is>
          <t xml:space="preserve"> </t>
        </is>
      </c>
      <c r="F28" s="6" t="n">
        <v>11</v>
      </c>
      <c r="G28" s="4" t="inlineStr">
        <is>
          <t xml:space="preserve"> </t>
        </is>
      </c>
      <c r="H28" s="5" t="n">
        <v>89</v>
      </c>
      <c r="I28" s="4" t="inlineStr">
        <is>
          <t xml:space="preserve"> </t>
        </is>
      </c>
      <c r="J28" s="4" t="inlineStr">
        <is>
          <t xml:space="preserve"> </t>
        </is>
      </c>
    </row>
    <row r="29">
      <c r="A29" s="4" t="inlineStr">
        <is>
          <t>Conversion of B Shares to Common Stock (in shares)</t>
        </is>
      </c>
      <c r="C29" s="4" t="inlineStr">
        <is>
          <t xml:space="preserve"> </t>
        </is>
      </c>
      <c r="D29" s="4" t="inlineStr">
        <is>
          <t xml:space="preserve"> </t>
        </is>
      </c>
      <c r="E29" s="4" t="inlineStr">
        <is>
          <t xml:space="preserve"> </t>
        </is>
      </c>
      <c r="F29" s="5" t="n">
        <v>2185904</v>
      </c>
      <c r="G29" s="5" t="n">
        <v>-1821587</v>
      </c>
      <c r="H29" s="4" t="inlineStr">
        <is>
          <t xml:space="preserve"> </t>
        </is>
      </c>
      <c r="I29" s="4" t="inlineStr">
        <is>
          <t xml:space="preserve"> </t>
        </is>
      </c>
      <c r="J29" s="4" t="inlineStr">
        <is>
          <t xml:space="preserve"> </t>
        </is>
      </c>
    </row>
    <row r="30">
      <c r="A30" s="4" t="inlineStr">
        <is>
          <t>Conversion of B shares to common stock</t>
        </is>
      </c>
      <c r="C30" s="5" t="n">
        <v>0</v>
      </c>
      <c r="D30" s="4" t="inlineStr">
        <is>
          <t xml:space="preserve"> </t>
        </is>
      </c>
      <c r="E30" s="4" t="inlineStr">
        <is>
          <t xml:space="preserve"> </t>
        </is>
      </c>
      <c r="F30" s="6" t="n">
        <v>219</v>
      </c>
      <c r="G30" s="6" t="n">
        <v>-182</v>
      </c>
      <c r="H30" s="5" t="n">
        <v>-37</v>
      </c>
      <c r="I30" s="4" t="inlineStr">
        <is>
          <t xml:space="preserve"> </t>
        </is>
      </c>
      <c r="J30" s="4" t="inlineStr">
        <is>
          <t xml:space="preserve"> </t>
        </is>
      </c>
    </row>
    <row r="31">
      <c r="A31" s="4" t="inlineStr">
        <is>
          <t>Stock-based compensation</t>
        </is>
      </c>
      <c r="B31" s="4" t="inlineStr">
        <is>
          <t>[1]</t>
        </is>
      </c>
      <c r="C31" s="5" t="n">
        <v>4808</v>
      </c>
      <c r="D31" s="4" t="inlineStr">
        <is>
          <t xml:space="preserve"> </t>
        </is>
      </c>
      <c r="E31" s="4" t="inlineStr">
        <is>
          <t xml:space="preserve"> </t>
        </is>
      </c>
      <c r="F31" s="4" t="inlineStr">
        <is>
          <t xml:space="preserve"> </t>
        </is>
      </c>
      <c r="G31" s="4" t="inlineStr">
        <is>
          <t xml:space="preserve"> </t>
        </is>
      </c>
      <c r="H31" s="5" t="n">
        <v>4808</v>
      </c>
      <c r="I31" s="4" t="inlineStr">
        <is>
          <t xml:space="preserve"> </t>
        </is>
      </c>
      <c r="J31" s="4" t="inlineStr">
        <is>
          <t xml:space="preserve"> </t>
        </is>
      </c>
    </row>
    <row r="32">
      <c r="A32" s="4" t="inlineStr">
        <is>
          <t>Net earnings (loss)</t>
        </is>
      </c>
      <c r="C32" s="5" t="n">
        <v>1033</v>
      </c>
      <c r="D32" s="4" t="inlineStr">
        <is>
          <t xml:space="preserve"> </t>
        </is>
      </c>
      <c r="E32" s="4" t="inlineStr">
        <is>
          <t xml:space="preserve"> </t>
        </is>
      </c>
      <c r="F32" s="4" t="inlineStr">
        <is>
          <t xml:space="preserve"> </t>
        </is>
      </c>
      <c r="G32" s="4" t="inlineStr">
        <is>
          <t xml:space="preserve"> </t>
        </is>
      </c>
      <c r="H32" s="4" t="inlineStr">
        <is>
          <t xml:space="preserve"> </t>
        </is>
      </c>
      <c r="I32" s="5" t="n">
        <v>1033</v>
      </c>
      <c r="J32" s="4" t="inlineStr">
        <is>
          <t xml:space="preserve"> </t>
        </is>
      </c>
    </row>
    <row r="33">
      <c r="A33" s="4" t="inlineStr">
        <is>
          <t>Dividends declared</t>
        </is>
      </c>
      <c r="B33" s="4" t="inlineStr">
        <is>
          <t>[1]</t>
        </is>
      </c>
      <c r="C33" s="5" t="n">
        <v>-11078</v>
      </c>
      <c r="D33" s="4" t="inlineStr">
        <is>
          <t xml:space="preserve"> </t>
        </is>
      </c>
      <c r="E33" s="4" t="inlineStr">
        <is>
          <t xml:space="preserve"> </t>
        </is>
      </c>
      <c r="F33" s="4" t="inlineStr">
        <is>
          <t xml:space="preserve"> </t>
        </is>
      </c>
      <c r="G33" s="4" t="inlineStr">
        <is>
          <t xml:space="preserve"> </t>
        </is>
      </c>
      <c r="H33" s="4" t="inlineStr">
        <is>
          <t xml:space="preserve"> </t>
        </is>
      </c>
      <c r="I33" s="5" t="n">
        <v>-11078</v>
      </c>
      <c r="J33" s="4" t="inlineStr">
        <is>
          <t xml:space="preserve"> </t>
        </is>
      </c>
    </row>
    <row r="34">
      <c r="A34" s="4" t="inlineStr">
        <is>
          <t>Ending balance (in shares) at Jan. 31, 2025</t>
        </is>
      </c>
      <c r="C34" s="4" t="inlineStr">
        <is>
          <t xml:space="preserve"> </t>
        </is>
      </c>
      <c r="D34" s="5" t="n">
        <v>39244012</v>
      </c>
      <c r="E34" s="5" t="n">
        <v>0</v>
      </c>
      <c r="F34" s="5" t="n">
        <v>39224012</v>
      </c>
      <c r="G34" s="5" t="n">
        <v>0</v>
      </c>
      <c r="H34" s="4" t="inlineStr">
        <is>
          <t xml:space="preserve"> </t>
        </is>
      </c>
      <c r="I34" s="4" t="inlineStr">
        <is>
          <t xml:space="preserve"> </t>
        </is>
      </c>
      <c r="J34" s="4" t="inlineStr">
        <is>
          <t xml:space="preserve"> </t>
        </is>
      </c>
    </row>
    <row r="35">
      <c r="A35" s="4" t="inlineStr">
        <is>
          <t>Ending balance at Jan. 31, 2025</t>
        </is>
      </c>
      <c r="C35" s="5" t="n">
        <v>125344</v>
      </c>
      <c r="D35" s="4" t="inlineStr">
        <is>
          <t xml:space="preserve"> </t>
        </is>
      </c>
      <c r="E35" s="4" t="inlineStr">
        <is>
          <t xml:space="preserve"> </t>
        </is>
      </c>
      <c r="F35" s="6" t="n">
        <v>3923</v>
      </c>
      <c r="G35" s="6" t="n">
        <v>0</v>
      </c>
      <c r="H35" s="5" t="n">
        <v>194190</v>
      </c>
      <c r="I35" s="5" t="n">
        <v>-36975</v>
      </c>
      <c r="J35" s="5" t="n">
        <v>-35794</v>
      </c>
    </row>
    <row r="36">
      <c r="A36" s="4" t="inlineStr">
        <is>
          <t>Beginning balance (in shares) at Oct. 31, 2024</t>
        </is>
      </c>
      <c r="C36" s="4" t="inlineStr">
        <is>
          <t xml:space="preserve"> </t>
        </is>
      </c>
      <c r="D36" s="4" t="inlineStr">
        <is>
          <t xml:space="preserve"> </t>
        </is>
      </c>
      <c r="E36" s="4" t="inlineStr">
        <is>
          <t xml:space="preserve"> </t>
        </is>
      </c>
      <c r="F36" s="5" t="n">
        <v>39215012</v>
      </c>
      <c r="G36" s="5" t="n">
        <v>0</v>
      </c>
      <c r="H36" s="4" t="inlineStr">
        <is>
          <t xml:space="preserve"> </t>
        </is>
      </c>
      <c r="I36" s="4" t="inlineStr">
        <is>
          <t xml:space="preserve"> </t>
        </is>
      </c>
      <c r="J36" s="4" t="inlineStr">
        <is>
          <t xml:space="preserve"> </t>
        </is>
      </c>
    </row>
    <row r="37">
      <c r="A37" s="4" t="inlineStr">
        <is>
          <t>Beginning balance at Oct. 31, 2024</t>
        </is>
      </c>
      <c r="C37" s="5" t="n">
        <v>130095</v>
      </c>
      <c r="D37" s="4" t="inlineStr">
        <is>
          <t xml:space="preserve"> </t>
        </is>
      </c>
      <c r="E37" s="4" t="inlineStr">
        <is>
          <t xml:space="preserve"> </t>
        </is>
      </c>
      <c r="F37" s="6" t="n">
        <v>3922</v>
      </c>
      <c r="G37" s="6" t="n">
        <v>0</v>
      </c>
      <c r="H37" s="5" t="n">
        <v>192479</v>
      </c>
      <c r="I37" s="5" t="n">
        <v>-30512</v>
      </c>
      <c r="J37" s="5" t="n">
        <v>-35794</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for equity incentive awards (in shares)</t>
        </is>
      </c>
      <c r="C39" s="4" t="inlineStr">
        <is>
          <t xml:space="preserve"> </t>
        </is>
      </c>
      <c r="D39" s="4" t="inlineStr">
        <is>
          <t xml:space="preserve"> </t>
        </is>
      </c>
      <c r="E39" s="4" t="inlineStr">
        <is>
          <t xml:space="preserve"> </t>
        </is>
      </c>
      <c r="F39" s="5" t="n">
        <v>9000</v>
      </c>
      <c r="G39" s="4" t="inlineStr">
        <is>
          <t xml:space="preserve"> </t>
        </is>
      </c>
      <c r="H39" s="4" t="inlineStr">
        <is>
          <t xml:space="preserve"> </t>
        </is>
      </c>
      <c r="I39" s="4" t="inlineStr">
        <is>
          <t xml:space="preserve"> </t>
        </is>
      </c>
      <c r="J39" s="4" t="inlineStr">
        <is>
          <t xml:space="preserve"> </t>
        </is>
      </c>
    </row>
    <row r="40">
      <c r="A40" s="4" t="inlineStr">
        <is>
          <t>Issuance of common stock for equity incentive awards</t>
        </is>
      </c>
      <c r="C40" s="5" t="n">
        <v>100</v>
      </c>
      <c r="D40" s="4" t="inlineStr">
        <is>
          <t xml:space="preserve"> </t>
        </is>
      </c>
      <c r="E40" s="4" t="inlineStr">
        <is>
          <t xml:space="preserve"> </t>
        </is>
      </c>
      <c r="F40" s="6" t="n">
        <v>1</v>
      </c>
      <c r="G40" s="4" t="inlineStr">
        <is>
          <t xml:space="preserve"> </t>
        </is>
      </c>
      <c r="H40" s="5" t="n">
        <v>99</v>
      </c>
      <c r="I40" s="4" t="inlineStr">
        <is>
          <t xml:space="preserve"> </t>
        </is>
      </c>
      <c r="J40" s="4" t="inlineStr">
        <is>
          <t xml:space="preserve"> </t>
        </is>
      </c>
    </row>
    <row r="41">
      <c r="A41" s="4" t="inlineStr">
        <is>
          <t>Stock-based compensation</t>
        </is>
      </c>
      <c r="B41" s="4" t="inlineStr">
        <is>
          <t>[1]</t>
        </is>
      </c>
      <c r="C41" s="5" t="n">
        <v>1612</v>
      </c>
      <c r="D41" s="4" t="inlineStr">
        <is>
          <t xml:space="preserve"> </t>
        </is>
      </c>
      <c r="E41" s="4" t="inlineStr">
        <is>
          <t xml:space="preserve"> </t>
        </is>
      </c>
      <c r="F41" s="4" t="inlineStr">
        <is>
          <t xml:space="preserve"> </t>
        </is>
      </c>
      <c r="G41" s="4" t="inlineStr">
        <is>
          <t xml:space="preserve"> </t>
        </is>
      </c>
      <c r="H41" s="5" t="n">
        <v>1612</v>
      </c>
      <c r="I41" s="4" t="inlineStr">
        <is>
          <t xml:space="preserve"> </t>
        </is>
      </c>
      <c r="J41" s="4" t="inlineStr">
        <is>
          <t xml:space="preserve"> </t>
        </is>
      </c>
    </row>
    <row r="42">
      <c r="A42" s="4" t="inlineStr">
        <is>
          <t>Purchases of common stock</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earnings (loss)</t>
        </is>
      </c>
      <c r="C43" s="5" t="n">
        <v>-2758</v>
      </c>
      <c r="D43" s="4" t="inlineStr">
        <is>
          <t xml:space="preserve"> </t>
        </is>
      </c>
      <c r="E43" s="4" t="inlineStr">
        <is>
          <t xml:space="preserve"> </t>
        </is>
      </c>
      <c r="F43" s="4" t="inlineStr">
        <is>
          <t xml:space="preserve"> </t>
        </is>
      </c>
      <c r="G43" s="4" t="inlineStr">
        <is>
          <t xml:space="preserve"> </t>
        </is>
      </c>
      <c r="H43" s="4" t="inlineStr">
        <is>
          <t xml:space="preserve"> </t>
        </is>
      </c>
      <c r="I43" s="5" t="n">
        <v>-2758</v>
      </c>
      <c r="J43" s="4" t="inlineStr">
        <is>
          <t xml:space="preserve"> </t>
        </is>
      </c>
    </row>
    <row r="44">
      <c r="A44" s="4" t="inlineStr">
        <is>
          <t>Dividends declared</t>
        </is>
      </c>
      <c r="B44" s="4" t="inlineStr">
        <is>
          <t>[1]</t>
        </is>
      </c>
      <c r="C44" s="5" t="n">
        <v>-3705</v>
      </c>
      <c r="D44" s="4" t="inlineStr">
        <is>
          <t xml:space="preserve"> </t>
        </is>
      </c>
      <c r="E44" s="4" t="inlineStr">
        <is>
          <t xml:space="preserve"> </t>
        </is>
      </c>
      <c r="F44" s="4" t="inlineStr">
        <is>
          <t xml:space="preserve"> </t>
        </is>
      </c>
      <c r="G44" s="4" t="inlineStr">
        <is>
          <t xml:space="preserve"> </t>
        </is>
      </c>
      <c r="H44" s="4" t="inlineStr">
        <is>
          <t xml:space="preserve"> </t>
        </is>
      </c>
      <c r="I44" s="5" t="n">
        <v>-3705</v>
      </c>
      <c r="J44" s="4" t="inlineStr">
        <is>
          <t xml:space="preserve"> </t>
        </is>
      </c>
    </row>
    <row r="45">
      <c r="A45" s="4" t="inlineStr">
        <is>
          <t>Ending balance (in shares) at Jan. 31, 2025</t>
        </is>
      </c>
      <c r="C45" s="4" t="inlineStr">
        <is>
          <t xml:space="preserve"> </t>
        </is>
      </c>
      <c r="D45" s="5" t="n">
        <v>39244012</v>
      </c>
      <c r="E45" s="5" t="n">
        <v>0</v>
      </c>
      <c r="F45" s="5" t="n">
        <v>39224012</v>
      </c>
      <c r="G45" s="5" t="n">
        <v>0</v>
      </c>
      <c r="H45" s="4" t="inlineStr">
        <is>
          <t xml:space="preserve"> </t>
        </is>
      </c>
      <c r="I45" s="4" t="inlineStr">
        <is>
          <t xml:space="preserve"> </t>
        </is>
      </c>
      <c r="J45" s="4" t="inlineStr">
        <is>
          <t xml:space="preserve"> </t>
        </is>
      </c>
    </row>
    <row r="46">
      <c r="A46" s="4" t="inlineStr">
        <is>
          <t>Ending balance at Jan. 31, 2025</t>
        </is>
      </c>
      <c r="C46" s="6" t="n">
        <v>125344</v>
      </c>
      <c r="D46" s="4" t="inlineStr">
        <is>
          <t xml:space="preserve"> </t>
        </is>
      </c>
      <c r="E46" s="4" t="inlineStr">
        <is>
          <t xml:space="preserve"> </t>
        </is>
      </c>
      <c r="F46" s="6" t="n">
        <v>3923</v>
      </c>
      <c r="G46" s="6" t="n">
        <v>0</v>
      </c>
      <c r="H46" s="6" t="n">
        <v>194190</v>
      </c>
      <c r="I46" s="6" t="n">
        <v>-36975</v>
      </c>
      <c r="J46" s="6" t="n">
        <v>-35794</v>
      </c>
    </row>
    <row r="47"/>
    <row r="48">
      <c r="A48" s="4" t="inlineStr">
        <is>
          <t>[1]Amounts adjusted for rounding</t>
        </is>
      </c>
    </row>
  </sheetData>
  <mergeCells count="3">
    <mergeCell ref="A1:B1"/>
    <mergeCell ref="A47:I47"/>
    <mergeCell ref="A48:I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earnings</t>
        </is>
      </c>
      <c r="B4" s="6" t="n">
        <v>1033</v>
      </c>
      <c r="C4" s="6" t="n">
        <v>9199</v>
      </c>
    </row>
    <row r="5">
      <c r="A5" s="4" t="inlineStr">
        <is>
          <t>Earnings from discontinued operations, net of tax</t>
        </is>
      </c>
      <c r="B5" s="5" t="n">
        <v>0</v>
      </c>
      <c r="C5" s="5" t="n">
        <v>-1812</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3509</v>
      </c>
      <c r="C7" s="5" t="n">
        <v>3641</v>
      </c>
    </row>
    <row r="8">
      <c r="A8" s="4" t="inlineStr">
        <is>
          <t>Stock-based compensation expense</t>
        </is>
      </c>
      <c r="B8" s="5" t="n">
        <v>4808</v>
      </c>
      <c r="C8" s="5" t="n">
        <v>4720</v>
      </c>
    </row>
    <row r="9">
      <c r="A9" s="4" t="inlineStr">
        <is>
          <t>Net gain on investments</t>
        </is>
      </c>
      <c r="B9" s="5" t="n">
        <v>-380</v>
      </c>
      <c r="C9" s="5" t="n">
        <v>-1331</v>
      </c>
    </row>
    <row r="10">
      <c r="A10" s="4" t="inlineStr">
        <is>
          <t>Deferred income taxes</t>
        </is>
      </c>
      <c r="B10" s="5" t="n">
        <v>-3119</v>
      </c>
      <c r="C10" s="5" t="n">
        <v>282</v>
      </c>
    </row>
    <row r="11">
      <c r="A11" s="4" t="inlineStr">
        <is>
          <t>Gain on sale of business</t>
        </is>
      </c>
      <c r="B11" s="5" t="n">
        <v>0</v>
      </c>
      <c r="C11" s="5" t="n">
        <v>-1438</v>
      </c>
    </row>
    <row r="12">
      <c r="A12" s="4" t="inlineStr">
        <is>
          <t>Gain on sale of discontinued operations</t>
        </is>
      </c>
      <c r="B12" s="5" t="n">
        <v>0</v>
      </c>
      <c r="C12" s="5" t="n">
        <v>-2124</v>
      </c>
    </row>
    <row r="13">
      <c r="A13" s="3" t="inlineStr">
        <is>
          <t>Changes in operating assets and liabilities:</t>
        </is>
      </c>
      <c r="B13" s="4" t="inlineStr">
        <is>
          <t xml:space="preserve"> </t>
        </is>
      </c>
      <c r="C13" s="4" t="inlineStr">
        <is>
          <t xml:space="preserve"> </t>
        </is>
      </c>
    </row>
    <row r="14">
      <c r="A14" s="4" t="inlineStr">
        <is>
          <t>Purchases of trading securities</t>
        </is>
      </c>
      <c r="B14" s="5" t="n">
        <v>-46309</v>
      </c>
      <c r="C14" s="5" t="n">
        <v>-3958</v>
      </c>
    </row>
    <row r="15">
      <c r="A15" s="4" t="inlineStr">
        <is>
          <t>Proceeds from sales and maturities of trading securities</t>
        </is>
      </c>
      <c r="B15" s="5" t="n">
        <v>26035</v>
      </c>
      <c r="C15" s="5" t="n">
        <v>6772</v>
      </c>
    </row>
    <row r="16">
      <c r="A16" s="4" t="inlineStr">
        <is>
          <t>Accounts receivable, net</t>
        </is>
      </c>
      <c r="B16" s="5" t="n">
        <v>5568</v>
      </c>
      <c r="C16" s="5" t="n">
        <v>4267</v>
      </c>
    </row>
    <row r="17">
      <c r="A17" s="4" t="inlineStr">
        <is>
          <t>Prepaid expenses and other assets</t>
        </is>
      </c>
      <c r="B17" s="5" t="n">
        <v>1034</v>
      </c>
      <c r="C17" s="5" t="n">
        <v>-1150</v>
      </c>
    </row>
    <row r="18">
      <c r="A18" s="4" t="inlineStr">
        <is>
          <t>Accounts payable and other liabilities</t>
        </is>
      </c>
      <c r="B18" s="5" t="n">
        <v>3489</v>
      </c>
      <c r="C18" s="5" t="n">
        <v>-3854</v>
      </c>
    </row>
    <row r="19">
      <c r="A19" s="4" t="inlineStr">
        <is>
          <t>Deferred revenue</t>
        </is>
      </c>
      <c r="B19" s="5" t="n">
        <v>-9511</v>
      </c>
      <c r="C19" s="5" t="n">
        <v>-5298</v>
      </c>
    </row>
    <row r="20">
      <c r="A20" s="4" t="inlineStr">
        <is>
          <t>Net cash (used in) provided by operating activities of continuing operations</t>
        </is>
      </c>
      <c r="B20" s="5" t="n">
        <v>-13843</v>
      </c>
      <c r="C20" s="5" t="n">
        <v>7916</v>
      </c>
    </row>
    <row r="21">
      <c r="A21" s="4" t="inlineStr">
        <is>
          <t>Net cash provided by operating activities of discontinued operations</t>
        </is>
      </c>
      <c r="B21" s="5" t="n">
        <v>0</v>
      </c>
      <c r="C21" s="5" t="n">
        <v>1554</v>
      </c>
    </row>
    <row r="22">
      <c r="A22" s="4" t="inlineStr">
        <is>
          <t>Net cash (used in) provided by operating activities</t>
        </is>
      </c>
      <c r="B22" s="5" t="n">
        <v>-13843</v>
      </c>
      <c r="C22" s="5" t="n">
        <v>9470</v>
      </c>
    </row>
    <row r="23">
      <c r="A23" s="3" t="inlineStr">
        <is>
          <t>Cash flows from investing activities:</t>
        </is>
      </c>
      <c r="B23" s="4" t="inlineStr">
        <is>
          <t xml:space="preserve"> </t>
        </is>
      </c>
      <c r="C23" s="4" t="inlineStr">
        <is>
          <t xml:space="preserve"> </t>
        </is>
      </c>
    </row>
    <row r="24">
      <c r="A24" s="4" t="inlineStr">
        <is>
          <t>Purchases of property and equipment, net of disposals</t>
        </is>
      </c>
      <c r="B24" s="5" t="n">
        <v>-383</v>
      </c>
      <c r="C24" s="5" t="n">
        <v>-539</v>
      </c>
    </row>
    <row r="25">
      <c r="A25" s="4" t="inlineStr">
        <is>
          <t>Purchase of business, net of cash acquired</t>
        </is>
      </c>
      <c r="B25" s="5" t="n">
        <v>0</v>
      </c>
      <c r="C25" s="5" t="n">
        <v>-25041</v>
      </c>
    </row>
    <row r="26">
      <c r="A26" s="4" t="inlineStr">
        <is>
          <t>Proceeds from sale of business</t>
        </is>
      </c>
      <c r="B26" s="5" t="n">
        <v>0</v>
      </c>
      <c r="C26" s="5" t="n">
        <v>660</v>
      </c>
    </row>
    <row r="27">
      <c r="A27" s="4" t="inlineStr">
        <is>
          <t>Net cash used in investing activities of continuing operations</t>
        </is>
      </c>
      <c r="B27" s="5" t="n">
        <v>-383</v>
      </c>
      <c r="C27" s="5" t="n">
        <v>-24920</v>
      </c>
    </row>
    <row r="28">
      <c r="A28" s="4" t="inlineStr">
        <is>
          <t>Net cash provided by investing activities of discontinued operations</t>
        </is>
      </c>
      <c r="B28" s="5" t="n">
        <v>0</v>
      </c>
      <c r="C28" s="5" t="n">
        <v>1825</v>
      </c>
    </row>
    <row r="29">
      <c r="A29" s="4" t="inlineStr">
        <is>
          <t>Net cash used in investing activities</t>
        </is>
      </c>
      <c r="B29" s="5" t="n">
        <v>-383</v>
      </c>
      <c r="C29" s="5" t="n">
        <v>-23095</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100</v>
      </c>
      <c r="C31" s="5" t="n">
        <v>290</v>
      </c>
    </row>
    <row r="32">
      <c r="A32" s="4" t="inlineStr">
        <is>
          <t>Purchases of common stock</t>
        </is>
      </c>
      <c r="B32" s="5" t="n">
        <v>0</v>
      </c>
      <c r="C32" s="5" t="n">
        <v>-10235</v>
      </c>
    </row>
    <row r="33">
      <c r="A33" s="4" t="inlineStr">
        <is>
          <t>Dividends paid</t>
        </is>
      </c>
      <c r="B33" s="5" t="n">
        <v>-11027</v>
      </c>
      <c r="C33" s="5" t="n">
        <v>-11272</v>
      </c>
    </row>
    <row r="34">
      <c r="A34" s="4" t="inlineStr">
        <is>
          <t>Net cash used in financing activities of continuing operations</t>
        </is>
      </c>
      <c r="B34" s="5" t="n">
        <v>-10927</v>
      </c>
      <c r="C34" s="5" t="n">
        <v>-21217</v>
      </c>
    </row>
    <row r="35">
      <c r="A35" s="4" t="inlineStr">
        <is>
          <t>Net change in cash and cash equivalents</t>
        </is>
      </c>
      <c r="B35" s="5" t="n">
        <v>-25153</v>
      </c>
      <c r="C35" s="5" t="n">
        <v>-34842</v>
      </c>
    </row>
    <row r="36">
      <c r="A36" s="4" t="inlineStr">
        <is>
          <t>Cash and cash equivalents at beginning of period</t>
        </is>
      </c>
      <c r="B36" s="5" t="n">
        <v>59512</v>
      </c>
      <c r="C36" s="5" t="n">
        <v>90696</v>
      </c>
    </row>
    <row r="37">
      <c r="A37" s="4" t="inlineStr">
        <is>
          <t>Cash and cash equivalents at end of period</t>
        </is>
      </c>
      <c r="B37" s="5" t="n">
        <v>34359</v>
      </c>
      <c r="C37" s="5" t="n">
        <v>55854</v>
      </c>
    </row>
    <row r="38">
      <c r="A38" s="3" t="inlineStr">
        <is>
          <t>Supplemental disclosure of cash flow information:</t>
        </is>
      </c>
      <c r="B38" s="4" t="inlineStr">
        <is>
          <t xml:space="preserve"> </t>
        </is>
      </c>
      <c r="C38" s="4" t="inlineStr">
        <is>
          <t xml:space="preserve"> </t>
        </is>
      </c>
    </row>
    <row r="39">
      <c r="A39" s="4" t="inlineStr">
        <is>
          <t>Income taxes, net of refunds</t>
        </is>
      </c>
      <c r="B39" s="5" t="n">
        <v>5831</v>
      </c>
      <c r="C39" s="5" t="n">
        <v>4345</v>
      </c>
    </row>
    <row r="40">
      <c r="A40" s="3" t="inlineStr">
        <is>
          <t>Supplemental disclosures of noncash operating, investing and financing activities:</t>
        </is>
      </c>
      <c r="B40" s="4" t="inlineStr">
        <is>
          <t xml:space="preserve"> </t>
        </is>
      </c>
      <c r="C40" s="4" t="inlineStr">
        <is>
          <t xml:space="preserve"> </t>
        </is>
      </c>
    </row>
    <row r="41">
      <c r="A41" s="4" t="inlineStr">
        <is>
          <t>Accrual of dividends payable</t>
        </is>
      </c>
      <c r="B41" s="5" t="n">
        <v>3706</v>
      </c>
      <c r="C41" s="5" t="n">
        <v>3654</v>
      </c>
    </row>
    <row r="42">
      <c r="A42" s="4" t="inlineStr">
        <is>
          <t>Conversion of B shares to common stock</t>
        </is>
      </c>
      <c r="B42" s="6" t="n">
        <v>3756</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Presentation and Summary of Significant Accounting Policies</t>
        </is>
      </c>
      <c r="B4" s="4" t="inlineStr">
        <is>
          <t>Presentation and Summary of Significant Accounting Policies Basis of Presentation The accompanying unaudited condensed consolidated financial statements (the "condensed consolidated financial statements") have been prepared in accordance with U.S. generally accepted accounting principle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January 31, 2025, results of operations for the three and nine months ended January 31, 2025 and 2024, consolidated statements of shareholders’ equity for the three and nine months ended January 31, 2025 and 2024, and cash flows for the nine months ended January 31, 2025 and 2024. The Company’s results for the three and nine months ended January 31, 2025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for the fiscal year ended April 30, 2024 (the "Annual Report"). The terms “fiscal 2025” and “fiscal 2024” refer to our fiscal years ending April 30, 2025 and 2024, respectively. The preparation of these condensed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Note 1 in the Notes to Consolidated Financial Statements contained in the Annual Report describes the significant accounting policies that we have used in preparing our condensed consolidated financial statements. On an ongoing basis, we evaluate our estimates, including, but not limited to, those related to revenue reserves and allowanc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condensed consolidated financial statements include the accounts of Logility Supply Chain Solutions, Inc. (formerly known as "American Software, Inc. until October 1, 2024 and, referred to herein as “Logility Parent"), and its wholly-owned subsidiaries (collectively, the “Company”). All significant intercompany balances and transactions have been eliminated in consolidation. In September 2023, we disposed of our 100% equity interest in our information technology staffing firm, The Proven Method ("TPM") for approximately $2.1 million in cash. For further information regarding the transaction, see Note F to the accompanying condensed consolidated financial statements. Reclassification of Class B Common Stock On August 20, 2024, Logility Parent consummated a reclassification (the “Reclassification”) of Logility Parent's common stock to eliminate its Class B Common Stock. In connection with the Reclassification, Logility Parent issued 2,185,904 shares of Class A Common Stock to James C. Edenfield, the beneficial owner of all of the issued and outstanding shares of the Class B Shares (the “Class B Shareholder”), pursuant to that certain Reclassification Agreement, dated April 10, 2024 (the “Reclassification Agreement”), by and between Logility Parent and the Class B Shareholder. Pursuant to the Reclassification Agreement, Logility Parent amended and restated its Amended and Restated Articles of Incorporation (the “Second Amended and Restated Articles”), which Logility Parent filed with the Secretary of State of the State of Georgia on August 21, 2024 (the “Effective Time”) to give effect to the Reclassification and the other amendments approved by the Registrant’s shareholders at Logility Parent’s annual meeting of shareholders held on August 20, 2024. Following the Effective Time, each share of Class B Common Stock issued and outstanding immediately prior to the Effective Time was reclassified, exchanged and converted into 1.2 shares of Logility Parent’s Common Stock (formerly known, after giving effect to the Second Amended and Restated Articles, as Class A Common Stock and, referred to herein as "Common Stock" or "Class A Common Stock"). The shares issued to the Class B Shareholder were issued in reliance upon an exemption from registration pursuant to Section 4(a)(2) under the Securities Act of 1933, as amended, which exempts transactions by an issuer not involving any public offering. In accordance with ASC 260, Earnings Per Share , net (loss) earnings per share attributable to common shareholders was reduced by the excess of the fair value of the common shares issued over the carrying amount of the Class B shares surrendered. For further information regarding this transaction, see Note D to the accompanying condensed consolidated financial statements. Merger Agreement On January 24, 2025, Logility Parent entered into an Agreement and Plan of Merger (the “Merger Agreement”), by and among Logility Parent, Aptean, Inc., a Delaware corporation (“Aptean”), and Update Merger Sub, Inc., a Georgia corporation and wholly owned subsidiary of Aptean (“Merger Sub”), pursuant to which Logility Parent will be acquired by Aptean by means of a merger of Merger Sub with and into Logility Parent (the “Merger”), with Logility Parent surviving the Merger as a wholly owned subsidiary of Aptean. The Merger and the other transactions contemplated by the Merger Agreement are referred to as the “Transactions.” Subject to the terms and conditions set forth in the Merger Agreement, at the time that the Merger becomes effective (the “Merger Effective Time”), each share of Logility Parent’s common stock, par value $0.10 per share (the “Shares”), issued and outstanding immediately prior to the Merger Effective Time (other than shares owned by Logility Parent as treasury stock, shares owned by any subsidiary of Logility Parent, shares held by Aptean or Merger Sub or any of their wholly owned subsidiaries and shares owned by shareholders who are entitled to exercise, and have properly exercised dissenters’ rights under Georgia law) will be converted automatically into the right to receive $14.30 in cash, without interest. Logility Parent's Board of Directors unanimously (1) adopted the Merger Agreement and determined that the Merger Agreement and the Transactions are advisable, fair to and in the best interests of Logility Parent and Logility Parent’s shareholders, (2) approved the execution, delivery and performance of the Merger Agreement by Logility Parent and the consummation of the Transactions and (3) resolved to submit the Merger Agreement for approval by Logility Parent’s shareholders and recommend that Logility Parent’s shareholders approve the Merger Agreement and the Transactions (the "Logility Parent Shareholder Approval"). Consummation of the Merger is subject to various closing conditions, including, among others, (1) obtaining the Logility Parent Shareholder Approval; (2) the receipt of required regulatory approvals, including expiration of the waiting period under the Hart-Scott-Rodino Antitrust Improvements Act of 1976, as amended, and clearance under the United Kingdom's National Security and Investment Act 2021; and (3) the absence of any order, judgment, injunction, or determination of a governmental entity (a “Restraint”) or applicable law prohibiting the consummation of the Merger, other than any Restraints or laws that are in jurisdictions that are immaterial to the business and operations of Aptean and Logility Parent or would have an immaterial effect on such parties. Subject to certain limitations, either party may terminate the Merger Agreement if (1) the Merger is not consummated on or before July 24, 2025 (the “Outside Date”), which date may be extended by Aptean, upon written notice to Logility Parent at least three days prior to the Outside Date, until October 24, 2025, under certain circumstances as specified in the Merger Agreement; (2) any order, judgment, injunction, award, decree or writ is adopted or imposed by, including any consent decree, settlement agreement or similar written agreement with, any governmental entity preventing consummation of the Merger has become final and non-appealable; (3) the approval of the Merger Agreement by the affirmative vote of the holders of a majority of the outstanding Shares entitled to vote thereon has not been obtained after conclusion of a duly held special meeting of the shareholders of Logility Parent (including any adjournments and postponements thereof); or (4) the breach of any covenants, representations or warranties on the part of the other party, which breach (a) would result in failure of a condition to the obligation of the terminating party to consummate the Merger and (b) is not cured within the earlier of the Outside Date and 45 days following written notice thereof to the breaching party. Completion of the Merger is currently expected to occur in the second quarter of calendar year 2025, subject.to customary regulatory approvals and the satisfaction of closing conditions detailed in the Merger Agreement. However, because the Merger cannot be completed until the conditions to closing of the Merger are satisfied, Logility Parent cannot assure completion by any particular date, if at all. The consummation of the Merger is not subject to any financing condition. If the Merger is completed, we will become a privately held company, meaning that our common stock will be delisted from the Nasdaq Global Select Market (“Nasdaq”) and deregistered under the Securities and Exchange Act of 1934, as amended (the “Exchange Act”) as promptly as practical after the Merger Effective Time. The foregoing summary of the Merger Agreement and the transactions contemplated thereby does not purport to be complete and is subject to, and qualified in its entirety by, the full text of the Merger Agreement, which is included as an exhibit to this Quarterly Report on Form 10-Q, and described in more detail in Item 1.01 of our Current Report on Form 8-K filed with the SEC on January 28, 2025. Recent Accounting Pronouncements ASU 2023-07 — In November 2023, the Financial Accounting Standards Board ("FASB") issued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and interim periods within fiscal years beginning after December 15, 2024, with early adoption permitted. The Company will begin providing the enhanced reportable segment financial disclosures effective with its Annual Report on Form 10-K as of and for the year ending April 30, 2025. ASU 2023-09 — In December 2023, the FASB issued ASU 2023-09, "Income Taxes (Topic 740): Improvements to Income Tax Disclosure s", which expands disclosures in an entity’s income tax rate reconciliation table and regarding cash taxes paid both in the United States and foreign jurisdictions. The standard is effective for annual periods beginning after December 15, 2024, with early adoption permitted. The Company is assessing the effect of this updat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Revenue Recognition In accordance with ASU 2014-09, Revenue from Contracts with Customers (Topic 606), we recognize revenue when we transfer control of the promised goods or services to our clients, in an amount that reflects the consideration we expect to receive, in exchange for those goods or services. We derive our revenue from Software-as-a-Service (“SaaS”), licenses, professional services and other and maintenance. The Company recognizes revenue in accordance with the following steps: Step 1 - Identification of the Contract with the Client Step 2 - Identification of Promised Goods and Services and Evaluation of Whether the Promised Goods and Services are Distinct Performance Obligations Step 3 - Determination of the Transaction Price Step 4 - Allocation of the Transaction Price to Distinct Performance Obligations Step 5 - Attribution of Revenue for Each Distinct Performance Obligation Nature of Products and Services Subscription. Subscription fees include SaaS revenue for the right to use the software for a limited period of time in an environment hosted by the Company or by a third-party. The client accesses and uses the software on an as-needed basis over the Internet or via a dedicated line; however, the client has no right to take delivery of the software. The underlying arrangements typically include a single fee for the service that is billed monthly, quarterly or annually. The Company’s SaaS solutions represent a series of distinct services that are substantially the same and have the same pattern of transfer to the client. Revenue from a SaaS solution is generally recognized ratably over the term of the arrangement. License. Our perpetual software licenses provide the client with a right to use the software as it exists at the time of purchase. We recognize revenue for distinct software licenses once the license period has begun and we have made the software available to the client. Our perpetual software licenses are sold with maintenance under which we provide clients with telephone consulting, product updates on a when available basis, and releases of new versions of products previously purchased by the client, as well as error reporting and correction services. Professional Services and Other. Our services revenue consists of fees generated from consulting, implementation and training services, including reimbursements of out-pocket expenses in connection with our services. Services are typically optional to our clients, and are distinct from our software. Fees for our services are separately priced and are generally billed in arrears on an hourly basis, and revenue is recognized over time as the services are performed. We believe the output method of hours worked provides the best depiction of the transfer of our services since the client is receiving the benefit from our services as the work is performed. The total amount of expense reimbursement included in professional services and other revenue was immaterial for the three and nine months ended January 31, 2025 and 2024. Maintenance. Revenue is derived from maintenance related to perpetual software licenses under which we provide clients with telephone consulting, product updates and releases of new versions of products previously purchased by the client on a when and-if-available basis, as well as error reporting and correction services. Maintenance for perpetual licenses is renewable, generally on an annual basis, at the option of the client. Maintenance terms typically range from one term; therefore, time is the best measure of progress. Support services for subscriptions are included in the subscription fees and are recognized as a component of such fees. Indirect Channel Revenue. We record revenue from sales made through the indirect sales channels on a gross basis, because we control the goods or services and act as the principal in the transaction. In reaching this determination, we evaluated sales through our indirect channel on a case-by-case basis and considered a number of factors including indicators of control such as the party having the primary responsibility to provide specified goods or services and the party having discretion in establishing prices. Sales Taxes. We account for sales taxes collected from clients on a net basis. Contract Balances. Timing of invoicing to clients may differ from timing of revenue recognition and these timing differences result in unbilled accounts receivables or contract liabilities (deferred revenue) on the Company’s Condensed Consolidated Balance Sheets (Unaudited). Fees for our software licenses are generally due within 30 days of contract execution. We have an established history of collecting under the terms of our software license contracts without providing refunds or concessions to our clients. SaaS solutions and maintenance are typically billed in advance on a monthly, quarterly, or annual basis. Services are typically billed as performed. In instances where the timing of revenue recognition differs from the timing of invoicing, we have determined that our contracts generally do not include significant financing component. The primary purpose of our invoicing terms is to provide clients with predictable ways to purchase our software and services, not to provide or receive financing. Additionally, we are applying the practical expedient to exclude any financing component from consideration for any contracts with payment terms of one year or less since we rarely offer terms extending beyond one year. We have an unconditional right to consideration for all goods and services transferred to our clients. That unconditional right to consideration is reflected in billed and unbilled accounts receivable in the accompanying Condensed Consolidated Balance Sheets (Unaudited) in accordance with Topic 606. Deferred revenue consists of amounts collected prior to having completed the performance of subscriptions and maintenance. We typically invoice clients for cloud subscription and support fees in advance on a monthly, quarterly or annual basis, with payment due at the start of the cloud subscription or support term. During the nine months ended January 31, 2025, we recognized $43.2 million of revenue that was included in the deferred revenue balance as of April 30, 2024. January 31, April 30, (in thousands) Deferred revenue $ 38,110 $ 47,621 Remaining Performance Obligations. A performance obligation is a promise in a contract to transfer a distinct good or service to the client and is the unit of account under Topic 606. The transaction price is allocated to each distinct performance obligation and recognized as revenue when, or as, the performance obligation is satisfied by transferring the promised good or service to the client.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January 31, 2025, the aggregate amount of the transaction price allocated to remaining performance obligations was approximately $111.0 million. The Company expects to recognize revenue on approximately 55% of the remaining performance obligations over the next 12 months, with the remainder recognized thereafter. Disaggregated Revenue. The Company typically makes international sales through its VARs and employees located in foreign countries and denominates those sales in United States and New Zealand dollars, British pounds sterling or euros. The Company disaggregates revenue from contracts with clients by geography, as it believes it best depicts how the nature, amount, timing and uncertainty of revenue and cash flows are affected by economic factors. The Company's transaction and translation gains and losses associated with foreign currencies were not material for the three and nine months ended January 31, 2025. The Company’s revenue by geography is as follows: Three Months Ended Nine Months Ended 2025 2024 2025 2024 (in thousands) (in thousands) Revenues: Domestic $ 19,411 $ 20,040 $ 59,695 $ 60,646 International 5,596 5,496 16,790 16,481 $ 25,007 $ 25,536 $ 76,485 $ 77,127 Contract Costs. The Company capitalizes the incremental costs of obtaining a contract with a client if the Company expects to recover those costs. The incremental costs of obtaining a contract are those that the Company incurs to obtain a contract with a client that it would not have incurred if the contract had not been obtained (for example, a sales commission). The Company capitalizes the costs incurred to fulfill a contract only if those costs meet all of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assets, respectively, in the Company’s Condensed Consolidated Balance Sheets (Unaudited). Total deferred commissions at January 31, 2025 and April 30, 2024 were $2.0 million and $2.5 million, respectively. Amortization of sales commissions was $0.5 million and $1.2 million for the three and nine months ended January 31, 2025 and $0.4 million and $1.2 million for the three and nine months ended January 31, 2024, respectively, which is included in "Sales and marketing" expense in the accompanying Condensed Consolidated Statements of Operations. No impairment losses were recognized during th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7:10:46Z</dcterms:created>
  <dcterms:modified xmlns:dcterms="http://purl.org/dc/terms/" xmlns:xsi="http://www.w3.org/2001/XMLSchema-instance" xsi:type="dcterms:W3CDTF">2025-02-28T17:10:46Z</dcterms:modified>
</cp:coreProperties>
</file>